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NutraFuels, Inc. - Condensed Ba" sheetId="2" r:id="rId2"/>
    <s:sheet name="Statement of Financial Position" sheetId="3" r:id="rId3"/>
    <s:sheet name="NutraFuels, Inc. - Condensed St" sheetId="4" r:id="rId4"/>
    <s:sheet name="NutraFuels, Inc. - Condensed S5" sheetId="5" r:id="rId5"/>
    <s:sheet name="Note 1 - Description of Busines" sheetId="6" r:id="rId6"/>
    <s:sheet name="Note 2 - Going Concern" sheetId="7" r:id="rId7"/>
    <s:sheet name="Note 3 - Convertible Debt &amp; Not" sheetId="8" r:id="rId8"/>
    <s:sheet name="Note 4 - Shareholders' Equity" sheetId="9" r:id="rId9"/>
    <s:sheet name="Note 5 - Commitments &amp; Continge" sheetId="10" r:id="rId10"/>
    <s:sheet name="Note 6 - Subsequent Events" sheetId="11" r:id="rId11"/>
    <s:sheet name="Note 1 - Description of Busin12" sheetId="12" r:id="rId12"/>
    <s:sheet name="Note 3 - Convertible Debt &amp; N13" sheetId="13" r:id="rId13"/>
    <s:sheet name="Note 3 - Convertible Debt &amp; N14" sheetId="14" r:id="rId14"/>
    <s:sheet name="Note 3 - Convertible Debt &amp; N15" sheetId="15" r:id="rId15"/>
    <s:sheet name="Note 4 - Shareholders' Equity_ " sheetId="16" r:id="rId16"/>
    <s:sheet name="Note 2 - Going Concern (Details" sheetId="17" r:id="rId17"/>
    <s:sheet name="Note 3 - Convertible Debt &amp; N18" sheetId="18" r:id="rId18"/>
    <s:sheet name="Note 3 - Convertible Debt &amp; N19" sheetId="19" r:id="rId19"/>
    <s:sheet name="Note 3 - Convertible Debt &amp; N20" sheetId="20" r:id="rId20"/>
    <s:sheet name="Note 3 - Convertible Debt &amp; N21" sheetId="21" r:id="rId21"/>
    <s:sheet name="Note 4 - Shareholders' Equity (" sheetId="22" r:id="rId22"/>
    <s:sheet name="Note 4 - Shareholders' Equity23" sheetId="23" r:id="rId23"/>
    <s:sheet name="Note 5 - Commitments &amp; Contin24" sheetId="24" r:id="rId24"/>
    <s:sheet name="Note 6 - Subsequent Events (Det" sheetId="25" r:id="rId25"/>
  </s:sheets>
  <s:definedNames/>
  <s:calcPr calcId="124519" calcMode="auto" fullCalcOnLoad="1"/>
</s:workbook>
</file>

<file path=xl/sharedStrings.xml><?xml version="1.0" encoding="utf-8"?>
<sst xmlns="http://schemas.openxmlformats.org/spreadsheetml/2006/main" uniqueCount="258">
  <si>
    <t>Document and Entity Information</t>
  </si>
  <si>
    <t>9 Months Ended</t>
  </si>
  <si>
    <t>Sep. 30, 2015shares</t>
  </si>
  <si>
    <t>Document and Entity Information:</t>
  </si>
  <si>
    <t>Entity Registrant Name</t>
  </si>
  <si>
    <t>NUTRAFUELS INC</t>
  </si>
  <si>
    <t>Document Type</t>
  </si>
  <si>
    <t>10-Q</t>
  </si>
  <si>
    <t>Document Period End Date</t>
  </si>
  <si>
    <t>Sep.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3</t>
  </si>
  <si>
    <t>Trading Symbol</t>
  </si>
  <si>
    <t>ntfl</t>
  </si>
  <si>
    <t>NutraFuels, Inc. - Condensed Balance Sheets - USD ($)</t>
  </si>
  <si>
    <t>Sep. 30, 2015</t>
  </si>
  <si>
    <t>Dec. 31, 2014</t>
  </si>
  <si>
    <t>Current Assets:</t>
  </si>
  <si>
    <t>Cash</t>
  </si>
  <si>
    <t>Accounts receivable, net</t>
  </si>
  <si>
    <t>Inventory, net</t>
  </si>
  <si>
    <t>Prepaid expenses</t>
  </si>
  <si>
    <t>TOTAL CURRENT ASSETS</t>
  </si>
  <si>
    <t>Property, Plant and Equipment, net</t>
  </si>
  <si>
    <t>[1]</t>
  </si>
  <si>
    <t>Total Assets</t>
  </si>
  <si>
    <t>Current Liabilities:</t>
  </si>
  <si>
    <t>Accounts payable</t>
  </si>
  <si>
    <t>Accrued liabilities</t>
  </si>
  <si>
    <t>Convertible debt</t>
  </si>
  <si>
    <t>[2]</t>
  </si>
  <si>
    <t>Convertible debt, related party</t>
  </si>
  <si>
    <t>Notes payable</t>
  </si>
  <si>
    <t>[3]</t>
  </si>
  <si>
    <t>Notes payable, related party</t>
  </si>
  <si>
    <t>Derivative Liability</t>
  </si>
  <si>
    <t>Liability of stock to be issued</t>
  </si>
  <si>
    <t>Total Current Liabilities</t>
  </si>
  <si>
    <t>Long Term Liabilities</t>
  </si>
  <si>
    <t>Convertible Debt</t>
  </si>
  <si>
    <t>[2],[4]</t>
  </si>
  <si>
    <t xml:space="preserve"> </t>
  </si>
  <si>
    <t>Total Long Term Liabilities</t>
  </si>
  <si>
    <t>Total Liabilities</t>
  </si>
  <si>
    <t>Shareholders' Deficit</t>
  </si>
  <si>
    <t>Preferred stock</t>
  </si>
  <si>
    <t>[5]</t>
  </si>
  <si>
    <t>Common stock</t>
  </si>
  <si>
    <t>[6]</t>
  </si>
  <si>
    <t>Additional paid-in capital</t>
  </si>
  <si>
    <t>Accumulated Deficit</t>
  </si>
  <si>
    <t>TOTAL SHAREHOLDERS' DEFICIT</t>
  </si>
  <si>
    <t>TOTAL LIABILITIES AND SHAREHOLDERS' DEFICIT</t>
  </si>
  <si>
    <t>net of accumulated depreciation of $139,862 and $98,534, respectively.</t>
  </si>
  <si>
    <t>net of discount of $83,590 and $162,160</t>
  </si>
  <si>
    <t>net of discount of $0 and $8,106</t>
  </si>
  <si>
    <t>[4]</t>
  </si>
  <si>
    <t>net of discount of of $211,816 and $0</t>
  </si>
  <si>
    <t>$0.0001 par value; Authorized 10,000; issued and outstanding 1,000 and 1,000, respectively.</t>
  </si>
  <si>
    <t>$0.0001 par value; Authorized 499,990,000; issued and outstanding 22,917,114 and 22,282,114, respectively.</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NutraFuels, Inc. - Condensed Statements of Operations - USD ($)</t>
  </si>
  <si>
    <t>3 Months Ended</t>
  </si>
  <si>
    <t>Sep. 30, 2014</t>
  </si>
  <si>
    <t>Income Statement</t>
  </si>
  <si>
    <t>Revenue</t>
  </si>
  <si>
    <t>Cost of revenues</t>
  </si>
  <si>
    <t>Gross Profit (loss)</t>
  </si>
  <si>
    <t>Operating Expenses:</t>
  </si>
  <si>
    <t>Advertising and promotion</t>
  </si>
  <si>
    <t>Administrative salaries</t>
  </si>
  <si>
    <t>General and administrative</t>
  </si>
  <si>
    <t>Depreciation expense</t>
  </si>
  <si>
    <t>TOTAL OPERATING EXPENSES</t>
  </si>
  <si>
    <t>Other Income (Expense):</t>
  </si>
  <si>
    <t>Income from indebtedness</t>
  </si>
  <si>
    <t>Interest Income</t>
  </si>
  <si>
    <t>Interest Expense</t>
  </si>
  <si>
    <t>Loss Before Income Taxes</t>
  </si>
  <si>
    <t>Income taxes</t>
  </si>
  <si>
    <t>Net Loss</t>
  </si>
  <si>
    <t>Net loss per common share- basic and diluted</t>
  </si>
  <si>
    <t>Weighted average common shares outstanding- basic and diluted</t>
  </si>
  <si>
    <t>NutraFuels, Inc. - Condensed Statements of Cash Flows - USD ($)</t>
  </si>
  <si>
    <t>6 Months Ended</t>
  </si>
  <si>
    <t>Jun. 30, 2015</t>
  </si>
  <si>
    <t>Jun. 30, 2014</t>
  </si>
  <si>
    <t>Operating Activities:</t>
  </si>
  <si>
    <t>Adjustments to reconcile net loss to net cash used in operations:</t>
  </si>
  <si>
    <t>Stock Compensation</t>
  </si>
  <si>
    <t>Depreciation</t>
  </si>
  <si>
    <t>Amortization of Debt Discount</t>
  </si>
  <si>
    <t>Reclassification of down payment for equipment</t>
  </si>
  <si>
    <t>Changes in operating assets and liabilities:</t>
  </si>
  <si>
    <t>Accounts receivable, increase decrease</t>
  </si>
  <si>
    <t>Subscription receivable, increase decrease</t>
  </si>
  <si>
    <t>Inventory, increase decrease</t>
  </si>
  <si>
    <t>Accrued expenses, increase decrease</t>
  </si>
  <si>
    <t>Accounts payable, increase decrease</t>
  </si>
  <si>
    <t>Net Cash Used In Operating Activities</t>
  </si>
  <si>
    <t>Investing Activities:</t>
  </si>
  <si>
    <t>Purchase of fixed assets</t>
  </si>
  <si>
    <t>Net cash used in Investing Activities</t>
  </si>
  <si>
    <t>Financing Activities:</t>
  </si>
  <si>
    <t>Common stock issued for cash</t>
  </si>
  <si>
    <t>Proceeds from issuance of debt</t>
  </si>
  <si>
    <t>Proceeds from issuance of debt- related party</t>
  </si>
  <si>
    <t>Repayments of debt- related party</t>
  </si>
  <si>
    <t>Net Cash Provided by Financing Activities</t>
  </si>
  <si>
    <t>Net Cash decrease for the Period</t>
  </si>
  <si>
    <t>Cash, beginning of period</t>
  </si>
  <si>
    <t>Cash, end of period</t>
  </si>
  <si>
    <t>Supplemental Disclosure of Cash Flow Information:</t>
  </si>
  <si>
    <t>Interest</t>
  </si>
  <si>
    <t>Noncash investing and financing activities:</t>
  </si>
  <si>
    <t>Debt discount from beneficial conversion feature</t>
  </si>
  <si>
    <t>Shares issued for the issuance of debt</t>
  </si>
  <si>
    <t>Warrants issued for the issuance of debt</t>
  </si>
  <si>
    <t>Note 1 - Description of Business, Basis of Presentation, and Summary of Significant Accounting Policies</t>
  </si>
  <si>
    <t>Notes</t>
  </si>
  <si>
    <t xml:space="preserve">NOTE 1  DESCRIPTION OF BUSINESS, BASIS OF PRESENTATION, AND SUMMARY OF SIGNIFICANT ACCOUNTING POLICIES Description of Business NutraFuels, Inc. (We, or the Company) is the producer and distributor of nutritional supplements that uses micro molecular formulae and a utilization of an oral spray to provide faster and more efficient absorption. Basis of Presentation The accompanying unaudited condensed financial statements have been prepared in accordance with generally accepted accounting principles for interim financial information and with the instructions to Form 10-Q and Regulation S-X. Accordingly, they do not include all the information and footnotes required by generally accepted accounting principles for complete financial statements. In our opinion, the accompanying unaudited financial statements contain all adjustments (which are of a normal recurring nature) necessary for a fair presentation. Operating results for the nine months ended September 30, 2015 are not necessarily indicative of the results that may be expected for the year ending December 31, 2015. For further information, refer to the financial statements and the footnotes thereto contained in our Annual Report on Form 10-K for the year ended December 31, 2014, as filed with the Securities and Exchange Commission. Certain reclassifications have been made to the comparative period condensed financial statements in order to conform to the current period classifications. </t>
  </si>
  <si>
    <t>Note 2 - Going Concern</t>
  </si>
  <si>
    <t xml:space="preserve">NOTE 2  GOING CONCERN These accompanying condensed financial statements have been prepared assuming that we will continue as a going concern. As shown in the accompanying condensed financial statements, we have sustained losses from inception, including a net loss of approximately $ 1,800,000 for the nine month period ended September 30, 2015, and we have working capital and accumulated deficits that raise substantial doubt about our ability to continue as a going concern. In response to these conditions, we seek to raise additional capital through the sale of debt or equity securities, or through borrowings from financial institutions or individuals. The condensed financial statements do not include any adjustments that might be necessary should we be unable to continue as a going concern. </t>
  </si>
  <si>
    <t>Note 3 - Convertible Debt &amp; Notes Payable</t>
  </si>
  <si>
    <t xml:space="preserve">NOTE 3  CONVERTIBLE DEBT &amp; NOTES PAYABLE In February 2015, we sold 25,000 units to an investor in exchange for $ 25,000 . The 25,000 units consist of: (i) 25,000 shares of our common stock; (ii) 2-year options to purchase 25,000 shares of our common stock at $0.20, and (iii) a 2-year convertible promissory note in the amount of $25,000. The note is non-interest bearing and is convertible into shares of our common stock at the higher of (a) twenty five cents ($.25) or (b) fifty percent (50%) of the average closing price of our shares as reported by the OTC Markets for the 10 trading days prior to the day of conversion. The conversion rights embedded in the note are accounted for as a derivative financial instrument because of the beneficial conversion feature embedded therein. The beneficial conversion feature was valued and recorded at the date of issuance at fair value, and recorded as a debt discount. The proceeds received were allocated first to the derivative liability, with the residual allocated between the shares and options issued based on their relative fair values, as follows: Residual value of shares $ 0 Residual fair value of options $ 0 Fair value of BCF (derivative) $ 25,000 The note was recorded net of a full discount in the amount of $25,000, which is being amortized over the initial term of the note. At September 30, 2015, the unamortized balance of the debt discount is $ 17,295 . In April 2015, we sold 250,000 units to an investor in exchange for $ 250,000 . The 250,000 units consist of: (i) 250,000 shares of our common stock; (ii) 2-year options to purchase 250,000 shares of our common stock at $0.20, and (iii) a 2-year convertible promissory note in the amount of $250,000. The note bears 10% interest and is convertible into shares of our common stock at the higher of (a) twenty five cents ($.25) or (b) fifty percent (50%) of the average closing price of our shares as reported by the OTC Markets for the 10 trading days prior to the day of conversion. The conversion rights embedded in the note are accounted for as a derivative financial instrument because of the beneficial conversion feature embedded therein. The beneficial conversion feature was valued and recorded at the date of issuance at fair value, and recorded as a debt discount. The proceeds received were allocated first to the derivative liability, with the residual allocated between the shares and options issued based on their relative fair values, as follows: Residual value of shares $ 0 Residual fair value of options $ 0 Fair value of BCF (derivative) $ 250,000 The note was recorded net of a full discount in the amount of $250,000, which is being amortized over the initial term of the note. As of September 30, 2015, the unamortized balance of the debt discount is $194,521. In August 2015, we entered into convertible promissory notes with four individual investors for a total amount of $ 95,000 . The notes are interest bearing at a fixed rate of ten percent ( 10 %) and are convertible into shares at $ 0.10 per share. The notes were recorded net of a full discount in the amount of $95,000, which is being amortized over the initial term of the note. Each note has a term of one (1) year. At September 30, 2015, the unamortized balance of the debt discount for the four (4) promissory notes total $83,590. In August 2015, we extended the maturity of our $ 100,000 promissory note to August 26, 2016. During the third quarter of 2015, we received $ 50,000 in net proceeds from related party loans. Scheduled Debt Principal Maturities Scheduled principal maturities for debt issuances at September 30, 2015 is as follows: Year ended December 31, 2015 $ 210,000 Year ended December 31, 2016 930,000 Year ended December 31, 2017 275,000 Total 1,415,000 Less Unamortized Debt Discount (295,406) Plus General Operating Loans 462,500 Balance as of September 30, 2015 $ 1,582,094 </t>
  </si>
  <si>
    <t>Note 4 - Shareholders' Equity</t>
  </si>
  <si>
    <t>NOTE 4  SHAREHOLDERS EQUITY During February 2015, we issued 25,000 shares of our common stock and warrants to purchase 25,000 shares of our common stock in connection with the sale of 25,000 units. (see Note 3). During March 2015, we issued 60,000 shares of our common stock for consulting services rendered to us. We valued these shares at $ 1.94 per share, the closing stock price on the date of issuance. During April 2015, we issued 100,000 shares of our common stock for consulting services rendered to us. We value these shares at $ 0.51 per share, the closing stock price on the date of issuance. During April 2015, we issued 250,000 shares of our common stock and warrants to purchase 250,000 shares of our common stock in connection with the sale of 250,000 units (see Note 3). During June 2015, we issued 200,000 shares of our common stock and warrants to purchase 200,000 shares of our common stock in connection with the sale of 200,000 units. During August 2015, we received $40,000 in exchange for 400,000 shares of our common stock and warrants to purchase 400,000 shares of our common stock in connection with the sale of 400,000 units. The 400,000 shares were issued in October 2015 and the $40,000 received has been recorded under Liabilities for Stock to be issued under the Liabilities section of the Balance Sheet. During September 2015, we received $30,000 in exchange for 300,000 shares of our common stock and warrants to purchase 300,000 shares of our common stock in connection with the sale of 300,000 units. The 300,000 shares were issued in October 2015 and the $30,000 received has been recorded under Liabilities for Stock to be issued under the Liabilities section of the Balance Sheet. On July 18, 2015, we entered into a consulting agreement with WT Consulting Group, LLC. For consulting services rendered, we will pay a $ 2,000 per month retainer for services as well as 25,000 restricted shares per month. The above compensation for consulting services under this agreement will begin July 18, 2015. In July 2015, we entered into an amendment to our agreement with Sullivan Media Group, Inc., a Nevada Corporation (SMG). In connection with the amendment, we agree to issue warrants to acquire approximately 4,500,000 shares of our common stock, which were issued in August 2015. In connection to the above agreement we recorded a prepaid expense of $ 2,239,211 . Based on the services rendered from November 1, 2014 to September 30, 2015 we recognized stock compensation expense of $ 410,522 . The prepaid expense balance as of September 30, 2015 is $1,828,689. We determined the fair value of the warrants using a Black Scholes option pricing model with the following inputs: Risk-free interest rate 73 % Dividend yield - % Volatility factor 145 % Expected life (years) 2 The volatility was determined by referring to the average historical volatility of a peer group of public companies because we do not have a trading history from which to determine historical volatility. The risk free interest rate was determined as of September 30, 2015 through the Federal Reserve System historical data of daily interest rates. On August 1, 2015, we entered into a consulting agreement with Peter Cianci. In consideration for future consulting services, we agreed to issue shares of its common stock in exchange for services rendered on a deal by deal basis. Thirty thousand common shares were issued to Peter Cianci on October 1, 2015. In connection to the services rendered and shares issued we recognized stock compensation expense and a Liability for Stock to be issued. On August 1, 2015, we entered into a consulting agreement with Five Star Labs, LLC. In consideration for future consulting services, we agreed to issue restricted shares on a deal by deal basis. This compensation is deemded fully earned at such time as Five Star Labs, LLC provides its services. The shares were issued on October 1, 2015. In connection to the services rendered and shares issued we recognized stock compensation expense and a Liability for Stock to be issued.</t>
  </si>
  <si>
    <t>Note 5 - Commitments &amp; Contingencies</t>
  </si>
  <si>
    <t>NOTE 5  COMMITMENTS &amp; CONTINGENCIES During January 2014, we were granted a license to market nutritional supplements under the TapouT XT name to retail locations worldwide. Under the license agreement, we were required to pay a royalty fee to Nutra Evolution of 12.5% of net sales. The agreement provided us with an initial test period of four years, until January 31, 2018, to distribute the product. We paid $ 85,000 in conjunction with the license. At the expiration of this four year period, we had the option to extend the license for three (3) consecutive three (3) year terms. The agreement originally required us to pay minimum royalties of $ 400,000 during the first contract year; $ 750,000 during the second contract year and $ 1,000,000 each year thereafter. Subsequent to March 31 2015, we terminated the license agreement and no longer are obligated to pay the minimum royalties. In late April 2014, we entered into an agreement with Sullivan Media Group, a Nevada corporation, to conduct market research in promotion of our NutraFuels brand. Through the second quarter of 2015 we have paid Sullivan Media Group a total of $ 155,000 to begin Phase 2 of our agreement, which will finalize the rebranding, repackaging, and re-launch of our NutraFuels product line. In February 2015, we entered into an agreement with GenCap Securities, LLC (GenCap), to serve as our exclusive placement agent, on a best efforts basis, in connection with a proposed securities offering of up to $ 10,000,000 . The agreement terminates upon the earlier of: (i) 90 days after execution, or (ii) consummation of an offering. After 90 days, this agreement may be terminated by either party upon 15 days notice. We are obligated to pay to GenCap: (i) a monthly retainer fee in the amount of $ 15,000 , payable upon a financing facilitated by GenCap; and (ii) a placement fee ranging from 5.5% to 12.0 % of the funds raised, based on the type of security sold. To date, GenCap has not secured funding for us, and no payments have been made. On April 14, 2015, we entered into a consulting agreement with Benchmark Advisory Partners, LLC. In consideration for future consulting services, we agreed to pay a fixed fee of three hundred thousand restricted shares of our stock, payable in one hundred thousand share installments on April 14, 2015, June 14, 2015, and August 14, 2015. We paid the initial installment. The agreement was terminated in June 2015. On August 1, 2015, we entered into a consulting agreement with Peter Cianci. In consideration for future consulting services, we agreed to issue shares of its common stock in exchange for services rendered. Thirty thousand common shares were issued to Peter Cianci on October 1, 2015. On August 1, 2015, we entered into a consulting agreement with Five Star Labs, LLC. In consideration for future consulting services, we agreed to issue restricted shares on a deal by deal basis. This compensation is deemed fully earned at such time as Five Star Labs, LLC provides its services. The shares were issued on October 1, 2015. On October 1, 2015, we entered into a consulting agreement with Osprey Capital Advisors. For consideration for the advisory and consulting services rendered, we agreed to pay 2,000,000 restricted shares of stock with piggyback registration rights. One Million (1,000,000) shares will be issued upon execution of the agreement and One Million shares (1,000,000) are due Sixty (60) days thereafter. In addition to the shares, $50,000 cash is due, $25,000 due on October 1, 2015 and $25,000 payable 30 days after October 1, 2015.</t>
  </si>
  <si>
    <t>Note 6 - Subsequent Events</t>
  </si>
  <si>
    <t>NOTE 6  SUBSEQUENT EVENTS On August 1, 2015, we entered into a consulting agreement with Peter Cianci. In consideration for future consulting services, we agreed to issue shares of its common stock in exchange for services rendered. Thirty thousand restricted common shares were issued to Peter Cianci on October 1, 2015. On August 1, 2015, we entered into a consulting agreement with Five Star Labs, LLC. In consideration for future consulting services, we agreed to issue restricted shares on a deal by deal basis. This compensation is deemed fully earned at such time as Five Star Labs, LLC provides its services. The shares were issued on October 1, 2015. On October 1, 2015, we entered into a consulting agreement with Osprey Capital Advisors. For consideration for the advisory and consulting services rendered, we agreed to pay 2,000,000 restricted shares of stock with piggyback registration rights. One Million (1,000,000) shares will be issued upon execution of the agreement and One Million shares (1,000,000) are due Sixty (60) days thereafter. In addition to the shares, $ 50,000 cash is due, $25,000 due on October 1, 2015 and $25,000 payable 30 days after October 1, 2015. On October 13, 2015, we received $ 10,000 in exchange for 100,000 shares of our common stock and warrants to purchase 100,000 shares of our common stock in connection with the sale of 100,000 units. On October 19, 2015, we received $ 50,000 in exchange for 500,000 shares of our common stock and warrants to purchase 500,000 shares of our common stock in connection with the sale of 500,000 units. On October 22, 2015, we received $ 10,000 in exchange for 100,000 shares of our common stock and warrants to purchase 100,000 shares of our common stock in connection with the sale of 100,000 units. On October 22, 2015, we received $ 10,200 in exchange for 102,000 shares of our common stock and warrants to purchase 102,000 shares of our common stock in connection with the sale of 102,000 units. On October 22, 2015, we received $ 5,000 in exchange for 50,000 shares of our common stock and warrants to purchase 50,000 shares of our common stock in connection with the sale of 50,000 units. On November 2, 2015, we entered into stock warrant purchase agreement for 50,000 shares. On November 2, 2015, we entered into stock warrant purchase agreement for 10,000 shares. On November 2, 2015, we entered into stock warrant purchase agreement for 5,000 shares. On November 13, 2015, we received $ 10,000 in exchange for 100,000 shares of our common stock and warrants to purchase 100,000 shares of our common stock in connection with the sale of 100,000 units. On November 17, 2015, we received $ 10,000 in exchange for 100,000 shares of our common stock and warrants to purchase 100,000 shares of our common stock in connection with the sale of 100,000 units. On November 17, 2015, we entered into a cashless stock warrant purchase agreement for 15,000 shares. On November 17, 2015, we received $ 5,000 in exchange for 50,000 shares of our common stock and warrants to purchase 50,000 shares of our common stock in connection with the sale of 50,000 units. On November 25, 2015, we received $ 20,000 in exchange for 200,000 shares of our common stock and warrants to purchase 200,000 shares of our common stock in connection with the sale of 200,000 units. On November 19, 2015, we received $ 25,000 in exchange for 250,000 shares of our common stock and warrants to purchase 250,000 shares of our common stock in connection with the sale of 250,000 units. On December 7, 2015, we received $ 5,000 in exchange for 50,000 shares of our common stock and warrants to purchase 50,000 shares of our common stock in connection with the sale of 50,000 units. On December 10, 2015, we received $ 15,000 in exchange for 150,000 shares of our common stock and warrants to purchase 150,000 shares of our common stock in connection with the sale of 150,000 units. During December 2015, we received $ 25,000 in exchange for 250,000 shares of our common stock and warrants to purchase 250,000 shares of our common stock in connection with the sale of 250,000 units.</t>
  </si>
  <si>
    <t>Note 1 - Description of Business, Basis of Presentation, and Summary of Significant Accounting Policies: Basis of Presentation (Policies)</t>
  </si>
  <si>
    <t>Policies</t>
  </si>
  <si>
    <t>Basis of Presentation</t>
  </si>
  <si>
    <t xml:space="preserve">Basis of Presentation The accompanying unaudited condensed financial statements have been prepared in accordance with generally accepted accounting principles for interim financial information and with the instructions to Form 10-Q and Regulation S-X. Accordingly, they do not include all the information and footnotes required by generally accepted accounting principles for complete financial statements. In our opinion, the accompanying unaudited financial statements contain all adjustments (which are of a normal recurring nature) necessary for a fair presentation. Operating results for the nine months ended September 30, 2015 are not necessarily indicative of the results that may be expected for the year ending December 31, 2015. For further information, refer to the financial statements and the footnotes thereto contained in our Annual Report on Form 10-K for the year ended December 31, 2014, as filed with the Securities and Exchange Commission. Certain reclassifications have been made to the comparative period condensed financial statements in order to conform to the current period classifications. </t>
  </si>
  <si>
    <t>Note 3 - Convertible Debt &amp; Notes Payable: Schedule of Fair Value Warrants Table Text Block (Tables)</t>
  </si>
  <si>
    <t>Tables/Schedules</t>
  </si>
  <si>
    <t>Schedule of Fair Value Warrants Table Text Block</t>
  </si>
  <si>
    <t xml:space="preserve"> Residual value of shares $ 0 Residual fair value of options $ 0 Fair value of BCF (derivative) $ 25,000</t>
  </si>
  <si>
    <t>Note 3 - Convertible Debt &amp; Notes Payable: Schedule of Shares and Options Issued Table Text Block (Tables)</t>
  </si>
  <si>
    <t>Schedule of Shares and Options Issued Table Text Block</t>
  </si>
  <si>
    <t xml:space="preserve"> Residual value of shares $ 0 Residual fair value of options $ 0 Fair value of BCF (derivative) $ 250,000</t>
  </si>
  <si>
    <t>Note 3 - Convertible Debt &amp; Notes Payable: Schedule of Principal Maturities Table Text Block (Tables)</t>
  </si>
  <si>
    <t>Schedule of Principal Maturities Table Text Block</t>
  </si>
  <si>
    <t xml:space="preserve"> Year ended December 31, 2015 $ 210,000 Year ended December 31, 2016 930,000 Year ended December 31, 2017 275,000 Total 1,415,000 Less Unamortized Debt Discount (295,406) Plus General Operating Loans 462,500 Balance as of September 30, 2015 $ 1,582,094 </t>
  </si>
  <si>
    <t>Note 4 - Shareholders' Equity: Schedule of Stockholders' Equity Note, Warrants or Rights (Tables)</t>
  </si>
  <si>
    <t>Schedule of Stockholders' Equity Note, Warrants or Rights</t>
  </si>
  <si>
    <t xml:space="preserve"> Risk-free interest rate 73 % Dividend yield - % Volatility factor 145 % Expected life (years) 2 </t>
  </si>
  <si>
    <t>Note 2 - Going Concern (Details)</t>
  </si>
  <si>
    <t>Sep. 30, 2015USD ($)</t>
  </si>
  <si>
    <t>Details</t>
  </si>
  <si>
    <t>Net Income (Loss), Including Portion Attributable to Noncontrolling Interest</t>
  </si>
  <si>
    <t>Note 3 - Convertible Debt &amp; Notes Payable (Details) - USD ($)</t>
  </si>
  <si>
    <t>Aug. 26, 2016</t>
  </si>
  <si>
    <t>Aug. 31, 2015</t>
  </si>
  <si>
    <t>Apr. 30, 2015</t>
  </si>
  <si>
    <t>Feb. 28, 2015</t>
  </si>
  <si>
    <t>Convertible Notes Payable</t>
  </si>
  <si>
    <t>Debt Instrument, Unamortized Discount (Premium), Net</t>
  </si>
  <si>
    <t>Short-term Debt, Percentage Bearing Fixed Interest Rate</t>
  </si>
  <si>
    <t>73.00%</t>
  </si>
  <si>
    <t>10.00%</t>
  </si>
  <si>
    <t>Sale of Stock, Price Per Share</t>
  </si>
  <si>
    <t>Proceeds from Loans</t>
  </si>
  <si>
    <t>Note 3 - Convertible Debt &amp; Notes Payable: Schedule of Fair Value Warrants Table Text Block (Details) - NotesCommonStockAndWarrantsMember</t>
  </si>
  <si>
    <t>Relative Fair Value of Shares</t>
  </si>
  <si>
    <t>Residual Value of Warrants</t>
  </si>
  <si>
    <t>Fair Value of Conversion Feature</t>
  </si>
  <si>
    <t>Note 3 - Convertible Debt &amp; Notes Payable: Schedule of Shares and Options Issued Table Text Block (Details) - Shares and Options Issued</t>
  </si>
  <si>
    <t>Note 3 - Convertible Debt &amp; Notes Payable: Schedule of Principal Maturities Table Text Block (Details) - USD ($)</t>
  </si>
  <si>
    <t>[1],[2]</t>
  </si>
  <si>
    <t>Debt Instrument, Unamortized Discount</t>
  </si>
  <si>
    <t>Other Loans Payable</t>
  </si>
  <si>
    <t>2015 (6 Months)</t>
  </si>
  <si>
    <t>Total</t>
  </si>
  <si>
    <t>Balance, June 30, 2015</t>
  </si>
  <si>
    <t>Note 4 - Shareholders' Equity (Details) - USD ($)</t>
  </si>
  <si>
    <t>1 Months Ended</t>
  </si>
  <si>
    <t>11 Months Ended</t>
  </si>
  <si>
    <t>Mar. 31, 2015</t>
  </si>
  <si>
    <t>Jul. 18, 2015</t>
  </si>
  <si>
    <t>Mar. 30, 2015</t>
  </si>
  <si>
    <t>Retainage Deposit</t>
  </si>
  <si>
    <t>Prepaid Expense, Current</t>
  </si>
  <si>
    <t>Share-based Compensation</t>
  </si>
  <si>
    <t>Shares issued for services, Shares</t>
  </si>
  <si>
    <t>April 2015 (2)</t>
  </si>
  <si>
    <t>Note 4 - Shareholders' Equity: Schedule of Stockholders' Equity Note, Warrants or Rights (Details)</t>
  </si>
  <si>
    <t>Fair Value Assumptions, Expected Volatility Rate</t>
  </si>
  <si>
    <t>145.00%</t>
  </si>
  <si>
    <t>Expected Life</t>
  </si>
  <si>
    <t>Note 5 - Commitments &amp; Contingencies (Details) - USD ($)</t>
  </si>
  <si>
    <t>12 Months Ended</t>
  </si>
  <si>
    <t>Jan. 31, 2014</t>
  </si>
  <si>
    <t>License Costs</t>
  </si>
  <si>
    <t>First Contract Year</t>
  </si>
  <si>
    <t>Payments for Royalties</t>
  </si>
  <si>
    <t>Second Contract Year</t>
  </si>
  <si>
    <t>Each Contract Year Thereafter</t>
  </si>
  <si>
    <t>Sullivan Media Group</t>
  </si>
  <si>
    <t>GenCap</t>
  </si>
  <si>
    <t>Noninterest Expense Offering Cost</t>
  </si>
  <si>
    <t>Placement Fee</t>
  </si>
  <si>
    <t>12.00%</t>
  </si>
  <si>
    <t>Note 6 - Subsequent Events (Details) - USD ($)</t>
  </si>
  <si>
    <t>Dec. 15, 2015</t>
  </si>
  <si>
    <t>Dec. 10, 2015</t>
  </si>
  <si>
    <t>Dec. 07, 2015</t>
  </si>
  <si>
    <t>Nov. 25, 2015</t>
  </si>
  <si>
    <t>Nov. 19, 2015</t>
  </si>
  <si>
    <t>Nov. 17, 2015</t>
  </si>
  <si>
    <t>Nov. 13, 2015</t>
  </si>
  <si>
    <t>Nov. 02, 2015</t>
  </si>
  <si>
    <t>Oct. 22, 2015</t>
  </si>
  <si>
    <t>Oct. 19, 2015</t>
  </si>
  <si>
    <t>Oct. 13, 2015</t>
  </si>
  <si>
    <t>Oct. 01, 2015</t>
  </si>
  <si>
    <t>Osprey Capital Advisors</t>
  </si>
  <si>
    <t>Shares, Issued</t>
  </si>
  <si>
    <t>October 13, 2015</t>
  </si>
  <si>
    <t>Warrants Issued</t>
  </si>
  <si>
    <t>October 19, 2015</t>
  </si>
  <si>
    <t>October 22, 2015</t>
  </si>
  <si>
    <t>October 22, 2015 (2)</t>
  </si>
  <si>
    <t>October 22, 2015 (3)</t>
  </si>
  <si>
    <t>November 2, 2015</t>
  </si>
  <si>
    <t>November 2, 2015 (2)</t>
  </si>
  <si>
    <t>November 2, 2015 (3)</t>
  </si>
  <si>
    <t>November 13, 2015</t>
  </si>
  <si>
    <t>November 17, 2015</t>
  </si>
  <si>
    <t>November 17, 2015 (2)</t>
  </si>
  <si>
    <t>November 17, 2015 (3)</t>
  </si>
  <si>
    <t>November 25, 2015</t>
  </si>
  <si>
    <t>November 19, 2015</t>
  </si>
  <si>
    <t>December 7, 2015</t>
  </si>
  <si>
    <t>December 10, 2015</t>
  </si>
</sst>
</file>

<file path=xl/styles.xml><?xml version="1.0" encoding="utf-8"?>
<styleSheet xmlns="http://schemas.openxmlformats.org/spreadsheetml/2006/main">
  <numFmts count="10">
    <numFmt formatCode="_(&quot;$ &quot;#,##0_);_(&quot;$ &quot;(#,##0)" numFmtId="165"/>
    <numFmt formatCode="_(&quot;$ &quot;#,##0.0000_);_(&quot;$ &quot;(#,##0.0000)" numFmtId="166"/>
    <numFmt formatCode="_(&quot;$ &quot;#,##0.00_);_(&quot;$ &quot;(#,##0.00)" numFmtId="167"/>
    <numFmt formatCode="_(&quot;February &quot;#,##0_);_(&quot;February &quot;(#,##0)" numFmtId="168"/>
    <numFmt formatCode="_(&quot;March &quot;#,##0_);_(&quot;March &quot;(#,##0)" numFmtId="169"/>
    <numFmt formatCode="_(&quot;April &quot;#,##0_);_(&quot;April &quot;(#,##0)" numFmtId="170"/>
    <numFmt formatCode="_(&quot;June &quot;#,##0_);_(&quot;June &quot;(#,##0)" numFmtId="171"/>
    <numFmt formatCode="_(&quot;August &quot;#,##0_);_(&quot;August &quot;(#,##0)" numFmtId="172"/>
    <numFmt formatCode="_(&quot;September &quot;#,##0_);_(&quot;September &quot;(#,##0)" numFmtId="173"/>
    <numFmt formatCode="_(&quot;December &quot;#,##0_);_(&quot;December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s" s="4" r="B7">
        <v>11</v>
      </c>
    </row>
    <row spans="1:2" r="8">
      <c t="s" s="4" r="A8">
        <v>12</v>
      </c>
      <c t="n" s="6" r="B8">
        <v>1563463</v>
      </c>
    </row>
    <row spans="1:2" r="9">
      <c t="s" s="4" r="A9">
        <v>13</v>
      </c>
      <c t="s" s="4" r="B9">
        <v>14</v>
      </c>
    </row>
    <row spans="1:2" r="10">
      <c t="s" s="4" r="A10">
        <v>15</v>
      </c>
      <c t="n" s="6" r="B10">
        <v>22917114</v>
      </c>
    </row>
    <row spans="1:2" r="11">
      <c t="s" s="4" r="A11">
        <v>16</v>
      </c>
      <c t="s" s="4" r="B11">
        <v>17</v>
      </c>
    </row>
    <row spans="1:2" r="12">
      <c t="s" s="4" r="A12">
        <v>18</v>
      </c>
      <c t="s" s="4" r="B12">
        <v>19</v>
      </c>
    </row>
    <row spans="1:2" r="13">
      <c t="s" s="4" r="A13">
        <v>20</v>
      </c>
      <c t="s" s="4" r="B13">
        <v>19</v>
      </c>
    </row>
    <row spans="1:2" r="14">
      <c t="s" s="4" r="A14">
        <v>21</v>
      </c>
      <c t="s" s="4" r="B14">
        <v>19</v>
      </c>
    </row>
    <row spans="1:2" r="15">
      <c t="s" s="4" r="A15">
        <v>22</v>
      </c>
      <c t="n" s="6" r="B15">
        <v>2015</v>
      </c>
    </row>
    <row spans="1:2" r="16">
      <c t="s" s="4" r="A16">
        <v>23</v>
      </c>
      <c t="s" s="5" r="B16">
        <v>24</v>
      </c>
    </row>
    <row spans="1:2" r="17">
      <c t="s" s="4" r="A17">
        <v>25</v>
      </c>
      <c t="s" s="4" r="B17">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49</v>
      </c>
      <c t="s" s="2" r="B1">
        <v>1</v>
      </c>
    </row>
    <row spans="1:2" r="2">
      <c t="s" s="2" r="B2">
        <v>28</v>
      </c>
    </row>
    <row spans="1:2" r="3">
      <c t="s" s="3" r="A3">
        <v>141</v>
      </c>
    </row>
    <row spans="1:2" r="4">
      <c t="s" s="4" r="A4">
        <v>149</v>
      </c>
      <c t="s" s="4" r="B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1</v>
      </c>
      <c t="s" s="2" r="B1">
        <v>1</v>
      </c>
    </row>
    <row spans="1:2" r="2">
      <c t="s" s="2" r="B2">
        <v>28</v>
      </c>
    </row>
    <row spans="1:2" r="3">
      <c t="s" s="3" r="A3">
        <v>141</v>
      </c>
    </row>
    <row spans="1:2" r="4">
      <c t="s" s="4" r="A4">
        <v>151</v>
      </c>
      <c t="s" s="4" r="B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3</v>
      </c>
      <c t="s" s="2" r="B1">
        <v>1</v>
      </c>
    </row>
    <row spans="1:2" r="2">
      <c t="s" s="2" r="B2">
        <v>28</v>
      </c>
    </row>
    <row spans="1:2" r="3">
      <c t="s" s="3" r="A3">
        <v>154</v>
      </c>
    </row>
    <row spans="1:2" r="4">
      <c t="s" s="4" r="A4">
        <v>155</v>
      </c>
      <c t="s" s="4" r="B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7</v>
      </c>
      <c t="s" s="2" r="B1">
        <v>1</v>
      </c>
    </row>
    <row spans="1:2" r="2">
      <c t="s" s="2" r="B2">
        <v>28</v>
      </c>
    </row>
    <row spans="1:2" r="3">
      <c t="s" s="3" r="A3">
        <v>158</v>
      </c>
    </row>
    <row spans="1:2" r="4">
      <c t="s" s="4" r="A4">
        <v>159</v>
      </c>
      <c t="s" s="4" r="B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1</v>
      </c>
      <c t="s" s="2" r="B1">
        <v>1</v>
      </c>
    </row>
    <row spans="1:2" r="2">
      <c t="s" s="2" r="B2">
        <v>28</v>
      </c>
    </row>
    <row spans="1:2" r="3">
      <c t="s" s="3" r="A3">
        <v>158</v>
      </c>
    </row>
    <row spans="1:2" r="4">
      <c t="s" s="4" r="A4">
        <v>162</v>
      </c>
      <c t="s" s="4" r="B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4</v>
      </c>
      <c t="s" s="2" r="B1">
        <v>1</v>
      </c>
    </row>
    <row spans="1:2" r="2">
      <c t="s" s="2" r="B2">
        <v>28</v>
      </c>
    </row>
    <row spans="1:2" r="3">
      <c t="s" s="3" r="A3">
        <v>158</v>
      </c>
    </row>
    <row spans="1:2" r="4">
      <c t="s" s="4" r="A4">
        <v>165</v>
      </c>
      <c t="s" s="4" r="B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7</v>
      </c>
      <c t="s" s="2" r="B1">
        <v>1</v>
      </c>
    </row>
    <row spans="1:2" r="2">
      <c t="s" s="2" r="B2">
        <v>28</v>
      </c>
    </row>
    <row spans="1:2" r="3">
      <c t="s" s="3" r="A3">
        <v>158</v>
      </c>
    </row>
    <row spans="1:2" r="4">
      <c t="s" s="4" r="A4">
        <v>168</v>
      </c>
      <c t="s" s="4" r="B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spans="1:2" r="1">
      <c t="s" s="1" r="A1">
        <v>170</v>
      </c>
      <c t="s" s="2" r="B1">
        <v>1</v>
      </c>
    </row>
    <row spans="1:2" r="2">
      <c t="s" s="2" r="B2">
        <v>171</v>
      </c>
    </row>
    <row spans="1:2" r="3">
      <c t="s" s="3" r="A3">
        <v>172</v>
      </c>
    </row>
    <row spans="1:2" r="4">
      <c t="s" s="4" r="A4">
        <v>173</v>
      </c>
      <c t="n" s="7" r="B4">
        <v>180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4"/>
    <col customWidth="1" max="6" min="6" width="14"/>
  </cols>
  <sheetData>
    <row spans="1:6" r="1">
      <c t="s" s="1" r="A1">
        <v>174</v>
      </c>
      <c t="s" s="2" r="B1">
        <v>1</v>
      </c>
    </row>
    <row spans="1:6" r="2">
      <c t="s" s="2" r="B2">
        <v>28</v>
      </c>
      <c t="s" s="2" r="C2">
        <v>175</v>
      </c>
      <c t="s" s="2" r="D2">
        <v>176</v>
      </c>
      <c t="s" s="2" r="E2">
        <v>177</v>
      </c>
      <c t="s" s="2" r="F2">
        <v>178</v>
      </c>
    </row>
    <row spans="1:6" r="3">
      <c t="s" s="3" r="A3">
        <v>172</v>
      </c>
    </row>
    <row spans="1:6" r="4">
      <c t="s" s="4" r="A4">
        <v>179</v>
      </c>
      <c t="n" s="7" r="C4">
        <v>100000</v>
      </c>
      <c t="n" s="7" r="D4">
        <v>95000</v>
      </c>
      <c t="n" s="7" r="E4">
        <v>250000</v>
      </c>
      <c t="n" s="7" r="F4">
        <v>25000</v>
      </c>
    </row>
    <row spans="1:6" r="5">
      <c t="s" s="4" r="A5">
        <v>180</v>
      </c>
      <c t="n" s="7" r="B5">
        <v>17295</v>
      </c>
    </row>
    <row spans="1:6" r="6">
      <c t="s" s="4" r="A6">
        <v>181</v>
      </c>
      <c t="s" s="4" r="B6">
        <v>182</v>
      </c>
      <c t="s" s="4" r="D6">
        <v>183</v>
      </c>
    </row>
    <row spans="1:6" r="7">
      <c t="s" s="4" r="A7">
        <v>184</v>
      </c>
      <c t="n" s="9" r="D7">
        <v>0.1</v>
      </c>
    </row>
    <row spans="1:6" r="8">
      <c t="s" s="4" r="A8">
        <v>185</v>
      </c>
      <c t="n" s="7" r="B8">
        <v>5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186</v>
      </c>
      <c t="s" s="2" r="B1">
        <v>1</v>
      </c>
    </row>
    <row spans="1:2" r="2">
      <c t="s" s="2" r="B2">
        <v>171</v>
      </c>
    </row>
    <row spans="1:2" r="3">
      <c t="s" s="4" r="A3">
        <v>187</v>
      </c>
      <c t="n" s="7" r="B3">
        <v>0</v>
      </c>
    </row>
    <row spans="1:2" r="4">
      <c t="s" s="4" r="A4">
        <v>188</v>
      </c>
      <c t="n" s="6" r="B4">
        <v>0</v>
      </c>
    </row>
    <row spans="1:2" r="5">
      <c t="s" s="4" r="A5">
        <v>189</v>
      </c>
      <c t="n" s="7" r="B5">
        <v>25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54"/>
    <col customWidth="1" max="2" min="2" width="80"/>
    <col customWidth="1" max="3" min="3" width="14"/>
    <col customWidth="1" max="4" min="4" width="14"/>
  </cols>
  <sheetData>
    <row spans="1:4" r="1">
      <c t="s" s="1" r="A1">
        <v>27</v>
      </c>
      <c t="s" s="2" r="C1">
        <v>28</v>
      </c>
      <c t="s" s="2" r="D1">
        <v>29</v>
      </c>
    </row>
    <row spans="1:4" r="2">
      <c t="s" s="3" r="A2">
        <v>30</v>
      </c>
    </row>
    <row spans="1:4" r="3">
      <c t="s" s="4" r="A3">
        <v>31</v>
      </c>
      <c t="n" s="7" r="C3">
        <v>21886</v>
      </c>
      <c t="n" s="7" r="D3">
        <v>25053</v>
      </c>
    </row>
    <row spans="1:4" r="4">
      <c t="s" s="4" r="A4">
        <v>32</v>
      </c>
      <c t="n" s="6" r="C4">
        <v>33162</v>
      </c>
      <c t="n" s="6" r="D4">
        <v>1679</v>
      </c>
    </row>
    <row spans="1:4" r="5">
      <c t="s" s="4" r="A5">
        <v>33</v>
      </c>
      <c t="n" s="6" r="C5">
        <v>112292</v>
      </c>
      <c t="n" s="6" r="D5">
        <v>70000</v>
      </c>
    </row>
    <row spans="1:4" r="6">
      <c t="s" s="4" r="A6">
        <v>34</v>
      </c>
      <c t="n" s="6" r="C6">
        <v>1828689</v>
      </c>
      <c t="n" s="6" r="D6">
        <v>0</v>
      </c>
    </row>
    <row spans="1:4" r="7">
      <c t="s" s="4" r="A7">
        <v>35</v>
      </c>
      <c t="n" s="6" r="C7">
        <v>1996029</v>
      </c>
      <c t="n" s="6" r="D7">
        <v>96732</v>
      </c>
    </row>
    <row spans="1:4" r="8">
      <c t="s" s="4" r="A8">
        <v>36</v>
      </c>
      <c t="s" s="4" r="B8">
        <v>37</v>
      </c>
      <c t="n" s="6" r="C8">
        <v>240509</v>
      </c>
      <c t="n" s="6" r="D8">
        <v>248963</v>
      </c>
    </row>
    <row spans="1:4" r="9">
      <c t="s" s="4" r="A9">
        <v>38</v>
      </c>
      <c t="n" s="6" r="C9">
        <v>2236538</v>
      </c>
      <c t="n" s="6" r="D9">
        <v>345965</v>
      </c>
    </row>
    <row spans="1:4" r="10">
      <c t="s" s="3" r="A10">
        <v>39</v>
      </c>
    </row>
    <row spans="1:4" r="11">
      <c t="s" s="4" r="A11">
        <v>40</v>
      </c>
      <c t="n" s="6" r="C11">
        <v>41194</v>
      </c>
      <c t="n" s="6" r="D11">
        <v>34010</v>
      </c>
    </row>
    <row spans="1:4" r="12">
      <c t="s" s="4" r="A12">
        <v>41</v>
      </c>
      <c t="n" s="6" r="C12">
        <v>351276</v>
      </c>
      <c t="n" s="6" r="D12">
        <v>236280</v>
      </c>
    </row>
    <row spans="1:4" r="13">
      <c t="s" s="4" r="A13">
        <v>42</v>
      </c>
      <c t="s" s="4" r="B13">
        <v>43</v>
      </c>
      <c t="n" s="6" r="C13">
        <v>791411</v>
      </c>
      <c t="n" s="6" r="D13">
        <v>617840</v>
      </c>
    </row>
    <row spans="1:4" r="14">
      <c t="s" s="4" r="A14">
        <v>44</v>
      </c>
      <c t="n" s="6" r="C14">
        <v>210000</v>
      </c>
      <c t="n" s="6" r="D14">
        <v>210000</v>
      </c>
    </row>
    <row spans="1:4" r="15">
      <c t="s" s="4" r="A15">
        <v>45</v>
      </c>
      <c t="s" s="4" r="B15">
        <v>46</v>
      </c>
      <c t="n" s="6" r="C15">
        <v>55000</v>
      </c>
      <c t="n" s="6" r="D15">
        <v>46894</v>
      </c>
    </row>
    <row spans="1:4" r="16">
      <c t="s" s="4" r="A16">
        <v>47</v>
      </c>
      <c t="n" s="6" r="C16">
        <v>462500</v>
      </c>
      <c t="n" s="6" r="D16">
        <v>150000</v>
      </c>
    </row>
    <row spans="1:4" r="17">
      <c t="s" s="4" r="A17">
        <v>48</v>
      </c>
      <c t="n" s="6" r="C17">
        <v>275000</v>
      </c>
    </row>
    <row spans="1:4" r="18">
      <c t="s" s="4" r="A18">
        <v>49</v>
      </c>
      <c t="n" s="6" r="C18">
        <v>107900</v>
      </c>
    </row>
    <row spans="1:4" r="19">
      <c t="s" s="4" r="A19">
        <v>50</v>
      </c>
      <c t="n" s="6" r="C19">
        <v>2294281</v>
      </c>
      <c t="n" s="7" r="D19">
        <v>1295024</v>
      </c>
    </row>
    <row spans="1:4" r="20">
      <c t="s" s="3" r="A20">
        <v>51</v>
      </c>
    </row>
    <row spans="1:4" r="21">
      <c t="s" s="4" r="A21">
        <v>52</v>
      </c>
      <c t="s" s="4" r="B21">
        <v>53</v>
      </c>
      <c t="n" s="6" r="C21">
        <v>63184</v>
      </c>
      <c t="s" s="4" r="D21">
        <v>54</v>
      </c>
    </row>
    <row spans="1:4" r="22">
      <c t="s" s="4" r="A22">
        <v>55</v>
      </c>
      <c t="n" s="6" r="C22">
        <v>63184</v>
      </c>
    </row>
    <row spans="1:4" r="23">
      <c t="s" s="4" r="A23">
        <v>56</v>
      </c>
      <c t="n" s="7" r="C23">
        <v>2357465</v>
      </c>
      <c t="n" s="7" r="D23">
        <v>1295024</v>
      </c>
    </row>
    <row spans="1:4" r="24">
      <c t="s" s="3" r="A24">
        <v>57</v>
      </c>
    </row>
    <row spans="1:4" r="25">
      <c t="s" s="4" r="A25">
        <v>58</v>
      </c>
      <c t="s" s="4" r="B25">
        <v>59</v>
      </c>
      <c t="s" s="4" r="C25">
        <v>54</v>
      </c>
      <c t="s" s="4" r="D25">
        <v>54</v>
      </c>
    </row>
    <row spans="1:4" r="26">
      <c t="s" s="4" r="A26">
        <v>60</v>
      </c>
      <c t="s" s="4" r="B26">
        <v>61</v>
      </c>
      <c t="n" s="7" r="C26">
        <v>2292</v>
      </c>
      <c t="n" s="7" r="D26">
        <v>2228</v>
      </c>
    </row>
    <row spans="1:4" r="27">
      <c t="s" s="4" r="A27">
        <v>62</v>
      </c>
      <c t="n" s="6" r="C27">
        <v>6516483</v>
      </c>
      <c t="n" s="6" r="D27">
        <v>3904936</v>
      </c>
    </row>
    <row spans="1:4" r="28">
      <c t="s" s="4" r="A28">
        <v>63</v>
      </c>
      <c t="n" s="6" r="C28">
        <v>-6639702</v>
      </c>
      <c t="n" s="6" r="D28">
        <v>-4856493</v>
      </c>
    </row>
    <row spans="1:4" r="29">
      <c t="s" s="4" r="A29">
        <v>64</v>
      </c>
      <c t="n" s="6" r="C29">
        <v>-120927</v>
      </c>
      <c t="n" s="6" r="D29">
        <v>-949329</v>
      </c>
    </row>
    <row spans="1:4" r="30">
      <c t="s" s="4" r="A30">
        <v>65</v>
      </c>
      <c t="n" s="7" r="C30">
        <v>2236538</v>
      </c>
      <c t="n" s="7" r="D30">
        <v>345695</v>
      </c>
    </row>
    <row spans="1:4" r="31">
      <c t="n" r="A31"/>
    </row>
    <row spans="1:4" r="32">
      <c t="s" s="4" r="A32">
        <v>37</v>
      </c>
      <c t="s" s="4" r="B32">
        <v>66</v>
      </c>
    </row>
    <row spans="1:4" r="33">
      <c t="s" s="4" r="A33">
        <v>43</v>
      </c>
      <c t="s" s="4" r="B33">
        <v>67</v>
      </c>
    </row>
    <row spans="1:4" r="34">
      <c t="s" s="4" r="A34">
        <v>46</v>
      </c>
      <c t="s" s="4" r="B34">
        <v>68</v>
      </c>
    </row>
    <row spans="1:4" r="35">
      <c t="s" s="4" r="A35">
        <v>69</v>
      </c>
      <c t="s" s="4" r="B35">
        <v>70</v>
      </c>
    </row>
    <row spans="1:4" r="36">
      <c t="s" s="4" r="A36">
        <v>59</v>
      </c>
      <c t="s" s="4" r="B36">
        <v>71</v>
      </c>
    </row>
    <row spans="1:4" r="37">
      <c t="s" s="4" r="A37">
        <v>61</v>
      </c>
      <c t="s" s="4" r="B37">
        <v>72</v>
      </c>
    </row>
  </sheetData>
  <mergeCells count="8">
    <mergeCell ref="A1:B1"/>
    <mergeCell ref="A31:C31"/>
    <mergeCell ref="B32:C32"/>
    <mergeCell ref="B33:C33"/>
    <mergeCell ref="B34:C34"/>
    <mergeCell ref="B35:C35"/>
    <mergeCell ref="B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190</v>
      </c>
      <c t="s" s="2" r="B1">
        <v>1</v>
      </c>
    </row>
    <row spans="1:2" r="2">
      <c t="s" s="2" r="B2">
        <v>171</v>
      </c>
    </row>
    <row spans="1:2" r="3">
      <c t="s" s="4" r="A3">
        <v>187</v>
      </c>
      <c t="n" s="7" r="B3">
        <v>0</v>
      </c>
    </row>
    <row spans="1:2" r="4">
      <c t="s" s="4" r="A4">
        <v>188</v>
      </c>
      <c t="n" s="6" r="B4">
        <v>0</v>
      </c>
    </row>
    <row spans="1:2" r="5">
      <c t="s" s="4" r="A5">
        <v>189</v>
      </c>
      <c t="n" s="7" r="B5">
        <v>25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40"/>
    <col customWidth="1" max="3" min="3" width="14"/>
    <col customWidth="1" max="4" min="4" width="14"/>
  </cols>
  <sheetData>
    <row spans="1:4" r="1">
      <c t="s" s="1" r="A1">
        <v>191</v>
      </c>
      <c t="s" s="2" r="C1">
        <v>28</v>
      </c>
      <c t="s" s="2" r="D1">
        <v>29</v>
      </c>
    </row>
    <row spans="1:4" r="2">
      <c t="s" s="4" r="A2">
        <v>52</v>
      </c>
      <c t="s" s="4" r="B2">
        <v>192</v>
      </c>
      <c t="n" s="7" r="C2">
        <v>63184</v>
      </c>
      <c t="s" s="4" r="D2">
        <v>54</v>
      </c>
    </row>
    <row spans="1:4" r="3">
      <c t="s" s="4" r="A3">
        <v>193</v>
      </c>
      <c t="n" s="6" r="C3">
        <v>-295406</v>
      </c>
    </row>
    <row spans="1:4" r="4">
      <c t="s" s="4" r="A4">
        <v>194</v>
      </c>
      <c t="n" s="6" r="C4">
        <v>462500</v>
      </c>
    </row>
    <row spans="1:4" r="5">
      <c t="s" s="4" r="A5">
        <v>195</v>
      </c>
    </row>
    <row spans="1:4" r="6">
      <c t="s" s="4" r="A6">
        <v>52</v>
      </c>
      <c t="n" s="6" r="C6">
        <v>210000</v>
      </c>
    </row>
    <row spans="1:4" r="7">
      <c t="n" s="6" r="A7">
        <v>2016</v>
      </c>
    </row>
    <row spans="1:4" r="8">
      <c t="s" s="4" r="A8">
        <v>52</v>
      </c>
      <c t="n" s="6" r="C8">
        <v>930000</v>
      </c>
    </row>
    <row spans="1:4" r="9">
      <c t="n" s="6" r="A9">
        <v>2017</v>
      </c>
    </row>
    <row spans="1:4" r="10">
      <c t="s" s="4" r="A10">
        <v>52</v>
      </c>
      <c t="n" s="6" r="C10">
        <v>275000</v>
      </c>
    </row>
    <row spans="1:4" r="11">
      <c t="s" s="4" r="A11">
        <v>196</v>
      </c>
    </row>
    <row spans="1:4" r="12">
      <c t="s" s="4" r="A12">
        <v>52</v>
      </c>
      <c t="n" s="6" r="C12">
        <v>1415000</v>
      </c>
    </row>
    <row spans="1:4" r="13">
      <c t="s" s="4" r="A13">
        <v>197</v>
      </c>
    </row>
    <row spans="1:4" r="14">
      <c t="s" s="4" r="A14">
        <v>52</v>
      </c>
      <c t="n" s="7" r="C14">
        <v>1582094</v>
      </c>
    </row>
    <row spans="1:4" r="15">
      <c t="n" r="A15"/>
    </row>
    <row spans="1:4" r="16">
      <c t="s" s="4" r="A16">
        <v>37</v>
      </c>
      <c t="s" s="4" r="B16">
        <v>67</v>
      </c>
    </row>
    <row spans="1:4" r="17">
      <c t="s" s="4" r="A17">
        <v>43</v>
      </c>
      <c t="s" s="4" r="B17">
        <v>70</v>
      </c>
    </row>
  </sheetData>
  <mergeCells count="4">
    <mergeCell ref="A1:B1"/>
    <mergeCell ref="A15:C15"/>
    <mergeCell ref="B16:C16"/>
    <mergeCell ref="B17:C17"/>
  </mergeCells>
  <pageMargins bottom="1" footer="0.5" header="0.5" left="0.75" right="0.75" top="1"/>
</worksheet>
</file>

<file path=xl/worksheets/sheet22.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s>
  <sheetData>
    <row spans="1:10" r="1">
      <c t="s" s="1" r="A1">
        <v>198</v>
      </c>
      <c t="s" s="2" r="B1">
        <v>199</v>
      </c>
      <c t="s" s="2" r="F1">
        <v>200</v>
      </c>
    </row>
    <row spans="1:10" r="2">
      <c t="s" s="2" r="B2">
        <v>176</v>
      </c>
      <c t="s" s="2" r="C2">
        <v>107</v>
      </c>
      <c t="s" s="2" r="D2">
        <v>177</v>
      </c>
      <c t="s" s="2" r="E2">
        <v>201</v>
      </c>
      <c t="s" s="2" r="F2">
        <v>28</v>
      </c>
      <c t="s" s="2" r="G2">
        <v>202</v>
      </c>
      <c t="s" s="2" r="H2">
        <v>203</v>
      </c>
      <c t="s" s="2" r="I2">
        <v>178</v>
      </c>
      <c t="s" s="2" r="J2">
        <v>29</v>
      </c>
    </row>
    <row spans="1:10" r="3">
      <c t="s" s="4" r="A3">
        <v>81</v>
      </c>
      <c t="n" s="6" r="F3">
        <v>22917114</v>
      </c>
      <c t="n" s="6" r="J3">
        <v>22282114</v>
      </c>
    </row>
    <row spans="1:10" r="4">
      <c t="s" s="4" r="A4">
        <v>79</v>
      </c>
      <c t="n" s="8" r="F4">
        <v>0.0001</v>
      </c>
      <c t="n" s="8" r="J4">
        <v>0.0001</v>
      </c>
    </row>
    <row spans="1:10" r="5">
      <c t="s" s="4" r="A5">
        <v>204</v>
      </c>
      <c t="n" s="7" r="G5">
        <v>2000</v>
      </c>
    </row>
    <row spans="1:10" r="6">
      <c t="s" s="4" r="A6">
        <v>205</v>
      </c>
      <c t="n" s="7" r="F6">
        <v>2239211</v>
      </c>
    </row>
    <row spans="1:10" r="7">
      <c t="s" s="4" r="A7">
        <v>206</v>
      </c>
      <c t="n" s="7" r="F7">
        <v>410522</v>
      </c>
    </row>
    <row spans="1:10" r="8">
      <c t="n" s="10" r="A8">
        <v>2015</v>
      </c>
    </row>
    <row spans="1:10" r="9">
      <c t="s" s="4" r="A9">
        <v>81</v>
      </c>
      <c t="n" s="6" r="I9">
        <v>25000</v>
      </c>
    </row>
    <row spans="1:10" r="10">
      <c t="n" s="11" r="A10">
        <v>2015</v>
      </c>
    </row>
    <row spans="1:10" r="11">
      <c t="s" s="4" r="A11">
        <v>207</v>
      </c>
      <c t="n" s="6" r="E11">
        <v>60000</v>
      </c>
    </row>
    <row spans="1:10" r="12">
      <c t="s" s="4" r="A12">
        <v>79</v>
      </c>
      <c t="n" s="9" r="H12">
        <v>1.94</v>
      </c>
    </row>
    <row spans="1:10" r="13">
      <c t="n" s="12" r="A13">
        <v>2015</v>
      </c>
    </row>
    <row spans="1:10" r="14">
      <c t="s" s="4" r="A14">
        <v>207</v>
      </c>
      <c t="n" s="6" r="D14">
        <v>100000</v>
      </c>
    </row>
    <row spans="1:10" r="15">
      <c t="s" s="4" r="A15">
        <v>79</v>
      </c>
      <c t="n" s="9" r="D15">
        <v>0.51</v>
      </c>
    </row>
    <row spans="1:10" r="16">
      <c t="s" s="4" r="A16">
        <v>208</v>
      </c>
    </row>
    <row spans="1:10" r="17">
      <c t="s" s="4" r="A17">
        <v>207</v>
      </c>
      <c t="n" s="6" r="D17">
        <v>250000</v>
      </c>
    </row>
    <row spans="1:10" r="18">
      <c t="n" s="13" r="A18">
        <v>2015</v>
      </c>
    </row>
    <row spans="1:10" r="19">
      <c t="s" s="4" r="A19">
        <v>207</v>
      </c>
      <c t="n" s="6" r="C19">
        <v>200000</v>
      </c>
    </row>
    <row spans="1:10" r="20">
      <c t="n" s="14" r="A20">
        <v>2015</v>
      </c>
    </row>
    <row spans="1:10" r="21">
      <c t="s" s="4" r="A21">
        <v>207</v>
      </c>
      <c t="n" s="6" r="B21">
        <v>400000</v>
      </c>
    </row>
    <row spans="1:10" r="22">
      <c t="n" s="15" r="A22">
        <v>2015</v>
      </c>
    </row>
    <row spans="1:10" r="23">
      <c t="s" s="4" r="A23">
        <v>207</v>
      </c>
      <c t="n" s="6" r="B23">
        <v>300000</v>
      </c>
    </row>
  </sheetData>
  <mergeCells count="2">
    <mergeCell ref="A1:A2"/>
    <mergeCell ref="B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09</v>
      </c>
      <c t="s" s="2" r="B1">
        <v>1</v>
      </c>
    </row>
    <row spans="1:3" r="2">
      <c t="s" s="2" r="B2">
        <v>28</v>
      </c>
      <c t="s" s="2" r="C2">
        <v>176</v>
      </c>
    </row>
    <row spans="1:3" r="3">
      <c t="s" s="3" r="A3">
        <v>172</v>
      </c>
    </row>
    <row spans="1:3" r="4">
      <c t="s" s="4" r="A4">
        <v>181</v>
      </c>
      <c t="s" s="4" r="B4">
        <v>182</v>
      </c>
      <c t="s" s="4" r="C4">
        <v>183</v>
      </c>
    </row>
    <row spans="1:3" r="5">
      <c t="s" s="4" r="A5">
        <v>210</v>
      </c>
      <c t="s" s="4" r="B5">
        <v>211</v>
      </c>
    </row>
    <row spans="1:3" r="6">
      <c t="s" s="4" r="A6">
        <v>212</v>
      </c>
      <c t="n" s="6" r="B6">
        <v>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J1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 customWidth="1" max="7" min="7" width="15"/>
    <col customWidth="1" max="8" min="8" width="14"/>
    <col customWidth="1" max="9" min="9" width="16"/>
    <col customWidth="1" max="10" min="10" width="14"/>
  </cols>
  <sheetData>
    <row spans="1:10" r="1">
      <c t="s" s="1" r="A1">
        <v>213</v>
      </c>
      <c t="s" s="2" r="B1">
        <v>199</v>
      </c>
      <c t="s" s="2" r="D1">
        <v>84</v>
      </c>
      <c t="s" s="2" r="G1">
        <v>1</v>
      </c>
      <c t="s" s="2" r="I1">
        <v>214</v>
      </c>
    </row>
    <row spans="1:10" r="2">
      <c t="s" s="2" r="B2">
        <v>178</v>
      </c>
      <c t="s" s="2" r="C2">
        <v>215</v>
      </c>
      <c t="s" s="2" r="D2">
        <v>28</v>
      </c>
      <c t="s" s="2" r="E2">
        <v>107</v>
      </c>
      <c t="s" s="2" r="F2">
        <v>85</v>
      </c>
      <c t="s" s="2" r="G2">
        <v>28</v>
      </c>
      <c t="s" s="2" r="H2">
        <v>85</v>
      </c>
      <c t="s" s="2" r="I2">
        <v>29</v>
      </c>
      <c t="s" s="2" r="J2">
        <v>202</v>
      </c>
    </row>
    <row spans="1:10" r="3">
      <c t="s" s="4" r="A3">
        <v>216</v>
      </c>
      <c t="n" s="7" r="C3">
        <v>85000</v>
      </c>
    </row>
    <row spans="1:10" r="4">
      <c t="s" s="4" r="A4">
        <v>91</v>
      </c>
      <c t="n" s="7" r="D4">
        <v>15720</v>
      </c>
      <c t="n" s="7" r="F4">
        <v>72612</v>
      </c>
      <c t="n" s="7" r="G4">
        <v>197016</v>
      </c>
      <c t="n" s="7" r="H4">
        <v>263859</v>
      </c>
    </row>
    <row spans="1:10" r="5">
      <c t="s" s="4" r="A5">
        <v>204</v>
      </c>
      <c t="n" s="7" r="J5">
        <v>2000</v>
      </c>
    </row>
    <row spans="1:10" r="6">
      <c t="s" s="4" r="A6">
        <v>217</v>
      </c>
    </row>
    <row spans="1:10" r="7">
      <c t="s" s="4" r="A7">
        <v>218</v>
      </c>
      <c t="n" s="7" r="I7">
        <v>400000</v>
      </c>
    </row>
    <row spans="1:10" r="8">
      <c t="s" s="4" r="A8">
        <v>219</v>
      </c>
    </row>
    <row spans="1:10" r="9">
      <c t="s" s="4" r="A9">
        <v>218</v>
      </c>
      <c t="n" s="6" r="I9">
        <v>750000</v>
      </c>
    </row>
    <row spans="1:10" r="10">
      <c t="s" s="4" r="A10">
        <v>220</v>
      </c>
    </row>
    <row spans="1:10" r="11">
      <c t="s" s="4" r="A11">
        <v>218</v>
      </c>
      <c t="n" s="7" r="I11">
        <v>1000000</v>
      </c>
    </row>
    <row spans="1:10" r="12">
      <c t="s" s="4" r="A12">
        <v>221</v>
      </c>
    </row>
    <row spans="1:10" r="13">
      <c t="s" s="4" r="A13">
        <v>91</v>
      </c>
      <c t="n" s="7" r="E13">
        <v>155000</v>
      </c>
    </row>
    <row spans="1:10" r="14">
      <c t="s" s="4" r="A14">
        <v>222</v>
      </c>
    </row>
    <row spans="1:10" r="15">
      <c t="s" s="4" r="A15">
        <v>223</v>
      </c>
      <c t="n" s="7" r="B15">
        <v>10000000</v>
      </c>
    </row>
    <row spans="1:10" r="16">
      <c t="s" s="4" r="A16">
        <v>204</v>
      </c>
      <c t="n" s="7" r="B16">
        <v>15000</v>
      </c>
    </row>
    <row spans="1:10" r="17">
      <c t="s" s="4" r="A17">
        <v>224</v>
      </c>
      <c t="s" s="4" r="B17">
        <v>225</v>
      </c>
    </row>
  </sheetData>
  <mergeCells count="4">
    <mergeCell ref="A1:A2"/>
    <mergeCell ref="B1:C1"/>
    <mergeCell ref="D1:F1"/>
    <mergeCell ref="G1:H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O65"/>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s="1" r="A1">
        <v>226</v>
      </c>
      <c t="s" s="2" r="B1">
        <v>227</v>
      </c>
      <c t="s" s="2" r="C1">
        <v>228</v>
      </c>
      <c t="s" s="2" r="D1">
        <v>229</v>
      </c>
      <c t="s" s="2" r="E1">
        <v>230</v>
      </c>
      <c t="s" s="2" r="F1">
        <v>231</v>
      </c>
      <c t="s" s="2" r="G1">
        <v>232</v>
      </c>
      <c t="s" s="2" r="H1">
        <v>233</v>
      </c>
      <c t="s" s="2" r="I1">
        <v>234</v>
      </c>
      <c t="s" s="2" r="J1">
        <v>235</v>
      </c>
      <c t="s" s="2" r="K1">
        <v>236</v>
      </c>
      <c t="s" s="2" r="L1">
        <v>237</v>
      </c>
      <c t="s" s="2" r="M1">
        <v>238</v>
      </c>
      <c t="s" s="2" r="N1">
        <v>28</v>
      </c>
      <c t="s" s="2" r="O1">
        <v>29</v>
      </c>
    </row>
    <row spans="1:15" r="2">
      <c t="s" s="4" r="A2">
        <v>31</v>
      </c>
      <c t="n" s="7" r="N2">
        <v>21886</v>
      </c>
      <c t="n" s="7" r="O2">
        <v>25053</v>
      </c>
    </row>
    <row spans="1:15" r="3">
      <c t="s" s="4" r="A3">
        <v>239</v>
      </c>
    </row>
    <row spans="1:15" r="4">
      <c t="s" s="4" r="A4">
        <v>240</v>
      </c>
      <c t="n" s="6" r="M4">
        <v>2000000</v>
      </c>
    </row>
    <row spans="1:15" r="5">
      <c t="s" s="4" r="A5">
        <v>31</v>
      </c>
      <c t="n" s="7" r="M5">
        <v>50000</v>
      </c>
    </row>
    <row spans="1:15" r="6">
      <c t="s" s="4" r="A6">
        <v>241</v>
      </c>
    </row>
    <row spans="1:15" r="7">
      <c t="s" s="4" r="A7">
        <v>240</v>
      </c>
      <c t="n" s="6" r="L7">
        <v>100000</v>
      </c>
    </row>
    <row spans="1:15" r="8">
      <c t="s" s="4" r="A8">
        <v>31</v>
      </c>
      <c t="n" s="7" r="L8">
        <v>10000</v>
      </c>
    </row>
    <row spans="1:15" r="9">
      <c t="s" s="4" r="A9">
        <v>242</v>
      </c>
      <c t="n" s="6" r="L9">
        <v>100000</v>
      </c>
    </row>
    <row spans="1:15" r="10">
      <c t="s" s="4" r="A10">
        <v>243</v>
      </c>
    </row>
    <row spans="1:15" r="11">
      <c t="s" s="4" r="A11">
        <v>240</v>
      </c>
      <c t="n" s="6" r="K11">
        <v>500000</v>
      </c>
    </row>
    <row spans="1:15" r="12">
      <c t="s" s="4" r="A12">
        <v>31</v>
      </c>
      <c t="n" s="7" r="K12">
        <v>50000</v>
      </c>
    </row>
    <row spans="1:15" r="13">
      <c t="s" s="4" r="A13">
        <v>242</v>
      </c>
      <c t="n" s="6" r="K13">
        <v>500000</v>
      </c>
    </row>
    <row spans="1:15" r="14">
      <c t="s" s="4" r="A14">
        <v>244</v>
      </c>
    </row>
    <row spans="1:15" r="15">
      <c t="s" s="4" r="A15">
        <v>240</v>
      </c>
      <c t="n" s="6" r="J15">
        <v>100000</v>
      </c>
    </row>
    <row spans="1:15" r="16">
      <c t="s" s="4" r="A16">
        <v>31</v>
      </c>
      <c t="n" s="7" r="J16">
        <v>10000</v>
      </c>
    </row>
    <row spans="1:15" r="17">
      <c t="s" s="4" r="A17">
        <v>242</v>
      </c>
      <c t="n" s="6" r="J17">
        <v>100000</v>
      </c>
    </row>
    <row spans="1:15" r="18">
      <c t="s" s="4" r="A18">
        <v>245</v>
      </c>
    </row>
    <row spans="1:15" r="19">
      <c t="s" s="4" r="A19">
        <v>240</v>
      </c>
      <c t="n" s="6" r="J19">
        <v>102000</v>
      </c>
    </row>
    <row spans="1:15" r="20">
      <c t="s" s="4" r="A20">
        <v>31</v>
      </c>
      <c t="n" s="7" r="J20">
        <v>10200</v>
      </c>
    </row>
    <row spans="1:15" r="21">
      <c t="s" s="4" r="A21">
        <v>242</v>
      </c>
      <c t="n" s="6" r="J21">
        <v>102000</v>
      </c>
    </row>
    <row spans="1:15" r="22">
      <c t="s" s="4" r="A22">
        <v>246</v>
      </c>
    </row>
    <row spans="1:15" r="23">
      <c t="s" s="4" r="A23">
        <v>240</v>
      </c>
      <c t="n" s="6" r="J23">
        <v>50000</v>
      </c>
    </row>
    <row spans="1:15" r="24">
      <c t="s" s="4" r="A24">
        <v>31</v>
      </c>
      <c t="n" s="7" r="J24">
        <v>5000</v>
      </c>
    </row>
    <row spans="1:15" r="25">
      <c t="s" s="4" r="A25">
        <v>242</v>
      </c>
      <c t="n" s="6" r="J25">
        <v>50000</v>
      </c>
    </row>
    <row spans="1:15" r="26">
      <c t="s" s="4" r="A26">
        <v>247</v>
      </c>
    </row>
    <row spans="1:15" r="27">
      <c t="s" s="4" r="A27">
        <v>242</v>
      </c>
      <c t="n" s="6" r="I27">
        <v>50000</v>
      </c>
    </row>
    <row spans="1:15" r="28">
      <c t="s" s="4" r="A28">
        <v>248</v>
      </c>
    </row>
    <row spans="1:15" r="29">
      <c t="s" s="4" r="A29">
        <v>242</v>
      </c>
      <c t="n" s="6" r="I29">
        <v>10000</v>
      </c>
    </row>
    <row spans="1:15" r="30">
      <c t="s" s="4" r="A30">
        <v>249</v>
      </c>
    </row>
    <row spans="1:15" r="31">
      <c t="s" s="4" r="A31">
        <v>242</v>
      </c>
      <c t="n" s="6" r="I31">
        <v>5000</v>
      </c>
    </row>
    <row spans="1:15" r="32">
      <c t="s" s="4" r="A32">
        <v>250</v>
      </c>
    </row>
    <row spans="1:15" r="33">
      <c t="s" s="4" r="A33">
        <v>240</v>
      </c>
      <c t="n" s="6" r="H33">
        <v>100000</v>
      </c>
    </row>
    <row spans="1:15" r="34">
      <c t="s" s="4" r="A34">
        <v>31</v>
      </c>
      <c t="n" s="7" r="H34">
        <v>10000</v>
      </c>
    </row>
    <row spans="1:15" r="35">
      <c t="s" s="4" r="A35">
        <v>242</v>
      </c>
      <c t="n" s="6" r="H35">
        <v>100000</v>
      </c>
    </row>
    <row spans="1:15" r="36">
      <c t="s" s="4" r="A36">
        <v>251</v>
      </c>
    </row>
    <row spans="1:15" r="37">
      <c t="s" s="4" r="A37">
        <v>240</v>
      </c>
      <c t="n" s="6" r="G37">
        <v>100000</v>
      </c>
    </row>
    <row spans="1:15" r="38">
      <c t="s" s="4" r="A38">
        <v>31</v>
      </c>
      <c t="n" s="7" r="G38">
        <v>10000</v>
      </c>
    </row>
    <row spans="1:15" r="39">
      <c t="s" s="4" r="A39">
        <v>242</v>
      </c>
      <c t="n" s="6" r="G39">
        <v>100000</v>
      </c>
    </row>
    <row spans="1:15" r="40">
      <c t="s" s="4" r="A40">
        <v>252</v>
      </c>
    </row>
    <row spans="1:15" r="41">
      <c t="s" s="4" r="A41">
        <v>242</v>
      </c>
      <c t="n" s="6" r="G41">
        <v>15000</v>
      </c>
    </row>
    <row spans="1:15" r="42">
      <c t="s" s="4" r="A42">
        <v>253</v>
      </c>
    </row>
    <row spans="1:15" r="43">
      <c t="s" s="4" r="A43">
        <v>240</v>
      </c>
      <c t="n" s="6" r="G43">
        <v>50000</v>
      </c>
    </row>
    <row spans="1:15" r="44">
      <c t="s" s="4" r="A44">
        <v>31</v>
      </c>
      <c t="n" s="7" r="G44">
        <v>5000</v>
      </c>
    </row>
    <row spans="1:15" r="45">
      <c t="s" s="4" r="A45">
        <v>242</v>
      </c>
      <c t="n" s="6" r="G45">
        <v>50000</v>
      </c>
    </row>
    <row spans="1:15" r="46">
      <c t="s" s="4" r="A46">
        <v>254</v>
      </c>
    </row>
    <row spans="1:15" r="47">
      <c t="s" s="4" r="A47">
        <v>240</v>
      </c>
      <c t="n" s="6" r="E47">
        <v>200000</v>
      </c>
    </row>
    <row spans="1:15" r="48">
      <c t="s" s="4" r="A48">
        <v>31</v>
      </c>
      <c t="n" s="7" r="E48">
        <v>20000</v>
      </c>
    </row>
    <row spans="1:15" r="49">
      <c t="s" s="4" r="A49">
        <v>242</v>
      </c>
      <c t="n" s="6" r="E49">
        <v>200000</v>
      </c>
    </row>
    <row spans="1:15" r="50">
      <c t="s" s="4" r="A50">
        <v>255</v>
      </c>
    </row>
    <row spans="1:15" r="51">
      <c t="s" s="4" r="A51">
        <v>240</v>
      </c>
      <c t="n" s="6" r="F51">
        <v>250000</v>
      </c>
    </row>
    <row spans="1:15" r="52">
      <c t="s" s="4" r="A52">
        <v>31</v>
      </c>
      <c t="n" s="7" r="F52">
        <v>25000</v>
      </c>
    </row>
    <row spans="1:15" r="53">
      <c t="s" s="4" r="A53">
        <v>242</v>
      </c>
      <c t="n" s="6" r="F53">
        <v>250000</v>
      </c>
    </row>
    <row spans="1:15" r="54">
      <c t="s" s="4" r="A54">
        <v>256</v>
      </c>
    </row>
    <row spans="1:15" r="55">
      <c t="s" s="4" r="A55">
        <v>240</v>
      </c>
      <c t="n" s="6" r="D55">
        <v>50000</v>
      </c>
    </row>
    <row spans="1:15" r="56">
      <c t="s" s="4" r="A56">
        <v>31</v>
      </c>
      <c t="n" s="7" r="D56">
        <v>5000</v>
      </c>
    </row>
    <row spans="1:15" r="57">
      <c t="s" s="4" r="A57">
        <v>242</v>
      </c>
      <c t="n" s="6" r="D57">
        <v>50000</v>
      </c>
    </row>
    <row spans="1:15" r="58">
      <c t="s" s="4" r="A58">
        <v>257</v>
      </c>
    </row>
    <row spans="1:15" r="59">
      <c t="s" s="4" r="A59">
        <v>240</v>
      </c>
      <c t="n" s="6" r="C59">
        <v>150000</v>
      </c>
    </row>
    <row spans="1:15" r="60">
      <c t="s" s="4" r="A60">
        <v>31</v>
      </c>
      <c t="n" s="7" r="C60">
        <v>15000</v>
      </c>
    </row>
    <row spans="1:15" r="61">
      <c t="s" s="4" r="A61">
        <v>242</v>
      </c>
      <c t="n" s="6" r="C61">
        <v>150000</v>
      </c>
    </row>
    <row spans="1:15" r="62">
      <c t="n" s="16" r="A62">
        <v>2015</v>
      </c>
    </row>
    <row spans="1:15" r="63">
      <c t="s" s="4" r="A63">
        <v>240</v>
      </c>
      <c t="n" s="6" r="B63">
        <v>250000</v>
      </c>
    </row>
    <row spans="1:15" r="64">
      <c t="s" s="4" r="A64">
        <v>31</v>
      </c>
      <c t="n" s="7" r="B64">
        <v>25000</v>
      </c>
    </row>
    <row spans="1:15" r="65">
      <c t="s" s="4" r="A65">
        <v>242</v>
      </c>
      <c t="n" s="6" r="B65">
        <v>25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73</v>
      </c>
      <c t="s" s="2" r="B1">
        <v>28</v>
      </c>
      <c t="s" s="2" r="C1">
        <v>29</v>
      </c>
    </row>
    <row spans="1:3" r="2">
      <c t="s" s="3" r="A2">
        <v>74</v>
      </c>
    </row>
    <row spans="1:3" r="3">
      <c t="s" s="4" r="A3">
        <v>75</v>
      </c>
      <c t="n" s="8" r="B3">
        <v>0.0001</v>
      </c>
      <c t="n" s="8" r="C3">
        <v>0.0001</v>
      </c>
    </row>
    <row spans="1:3" r="4">
      <c t="s" s="4" r="A4">
        <v>76</v>
      </c>
      <c t="n" s="6" r="B4">
        <v>10000</v>
      </c>
      <c t="n" s="6" r="C4">
        <v>10000</v>
      </c>
    </row>
    <row spans="1:3" r="5">
      <c t="s" s="4" r="A5">
        <v>77</v>
      </c>
      <c t="n" s="6" r="B5">
        <v>1000</v>
      </c>
      <c t="n" s="6" r="C5">
        <v>1000</v>
      </c>
    </row>
    <row spans="1:3" r="6">
      <c t="s" s="4" r="A6">
        <v>78</v>
      </c>
      <c t="n" s="6" r="B6">
        <v>1000</v>
      </c>
      <c t="n" s="6" r="C6">
        <v>1000</v>
      </c>
    </row>
    <row spans="1:3" r="7">
      <c t="s" s="4" r="A7">
        <v>79</v>
      </c>
      <c t="n" s="8" r="B7">
        <v>0.0001</v>
      </c>
      <c t="n" s="8" r="C7">
        <v>0.0001</v>
      </c>
    </row>
    <row spans="1:3" r="8">
      <c t="s" s="4" r="A8">
        <v>80</v>
      </c>
      <c t="n" s="6" r="B8">
        <v>499990000</v>
      </c>
      <c t="n" s="6" r="C8">
        <v>499990000</v>
      </c>
    </row>
    <row spans="1:3" r="9">
      <c t="s" s="4" r="A9">
        <v>81</v>
      </c>
      <c t="n" s="6" r="B9">
        <v>22917114</v>
      </c>
      <c t="n" s="6" r="C9">
        <v>22282114</v>
      </c>
    </row>
    <row spans="1:3" r="10">
      <c t="s" s="4" r="A10">
        <v>82</v>
      </c>
      <c t="n" s="6" r="B10">
        <v>22917114</v>
      </c>
      <c t="n" s="6" r="C10">
        <v>2228211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s="1" r="A1">
        <v>83</v>
      </c>
      <c t="s" s="2" r="B1">
        <v>84</v>
      </c>
      <c t="s" s="2" r="D1">
        <v>1</v>
      </c>
    </row>
    <row spans="1:5" r="2">
      <c t="s" s="2" r="B2">
        <v>28</v>
      </c>
      <c t="s" s="2" r="C2">
        <v>85</v>
      </c>
      <c t="s" s="2" r="D2">
        <v>28</v>
      </c>
      <c t="s" s="2" r="E2">
        <v>85</v>
      </c>
    </row>
    <row spans="1:5" r="3">
      <c t="s" s="3" r="A3">
        <v>86</v>
      </c>
    </row>
    <row spans="1:5" r="4">
      <c t="s" s="4" r="A4">
        <v>87</v>
      </c>
      <c t="n" s="7" r="B4">
        <v>47018</v>
      </c>
      <c t="n" s="7" r="C4">
        <v>5337</v>
      </c>
      <c t="n" s="7" r="D4">
        <v>123328</v>
      </c>
      <c t="n" s="7" r="E4">
        <v>53247</v>
      </c>
    </row>
    <row spans="1:5" r="5">
      <c t="s" s="4" r="A5">
        <v>88</v>
      </c>
      <c t="n" s="6" r="B5">
        <v>36761</v>
      </c>
      <c t="n" s="6" r="C5">
        <v>88332</v>
      </c>
      <c t="n" s="6" r="D5">
        <v>105705</v>
      </c>
      <c t="n" s="6" r="E5">
        <v>144098</v>
      </c>
    </row>
    <row spans="1:5" r="6">
      <c t="s" s="4" r="A6">
        <v>89</v>
      </c>
      <c t="n" s="6" r="B6">
        <v>10257</v>
      </c>
      <c t="n" s="6" r="C6">
        <v>-82995</v>
      </c>
      <c t="n" s="6" r="D6">
        <v>17623</v>
      </c>
      <c t="n" s="6" r="E6">
        <v>-90851</v>
      </c>
    </row>
    <row spans="1:5" r="7">
      <c t="s" s="3" r="A7">
        <v>90</v>
      </c>
    </row>
    <row spans="1:5" r="8">
      <c t="s" s="4" r="A8">
        <v>91</v>
      </c>
      <c t="n" s="6" r="B8">
        <v>15720</v>
      </c>
      <c t="n" s="6" r="C8">
        <v>72612</v>
      </c>
      <c t="n" s="6" r="D8">
        <v>197016</v>
      </c>
      <c t="n" s="6" r="E8">
        <v>263859</v>
      </c>
    </row>
    <row spans="1:5" r="9">
      <c t="s" s="4" r="A9">
        <v>92</v>
      </c>
      <c t="n" s="6" r="B9">
        <v>98403</v>
      </c>
      <c t="n" s="6" r="C9">
        <v>48500</v>
      </c>
      <c t="n" s="6" r="D9">
        <v>186344</v>
      </c>
      <c t="n" s="6" r="E9">
        <v>132500</v>
      </c>
    </row>
    <row spans="1:5" r="10">
      <c t="s" s="4" r="A10">
        <v>93</v>
      </c>
      <c t="n" s="6" r="B10">
        <v>575379</v>
      </c>
      <c t="n" s="6" r="C10">
        <v>180022</v>
      </c>
      <c t="n" s="6" r="D10">
        <v>1031426</v>
      </c>
      <c t="n" s="6" r="E10">
        <v>542144</v>
      </c>
    </row>
    <row spans="1:5" r="11">
      <c t="s" s="4" r="A11">
        <v>94</v>
      </c>
      <c t="n" s="6" r="B11">
        <v>14479</v>
      </c>
      <c t="n" s="6" r="C11">
        <v>13135</v>
      </c>
      <c t="n" s="6" r="D11">
        <v>41327</v>
      </c>
      <c t="n" s="6" r="E11">
        <v>39307</v>
      </c>
    </row>
    <row spans="1:5" r="12">
      <c t="s" s="4" r="A12">
        <v>95</v>
      </c>
      <c t="n" s="6" r="B12">
        <v>703981</v>
      </c>
      <c t="n" s="6" r="C12">
        <v>314269</v>
      </c>
      <c t="n" s="6" r="D12">
        <v>1456113</v>
      </c>
      <c t="n" s="6" r="E12">
        <v>977810</v>
      </c>
    </row>
    <row spans="1:5" r="13">
      <c t="s" s="3" r="A13">
        <v>96</v>
      </c>
    </row>
    <row spans="1:5" r="14">
      <c t="s" s="4" r="A14">
        <v>97</v>
      </c>
      <c t="n" s="6" r="E14">
        <v>7956</v>
      </c>
    </row>
    <row spans="1:5" r="15">
      <c t="s" s="4" r="A15">
        <v>98</v>
      </c>
      <c t="n" s="6" r="C15">
        <v>1</v>
      </c>
      <c t="n" s="6" r="E15">
        <v>15</v>
      </c>
    </row>
    <row spans="1:5" r="16">
      <c t="s" s="4" r="A16">
        <v>99</v>
      </c>
      <c t="n" s="6" r="B16">
        <v>-86380</v>
      </c>
      <c t="n" s="6" r="C16">
        <v>-102621</v>
      </c>
      <c t="n" s="6" r="D16">
        <v>-344718</v>
      </c>
      <c t="n" s="6" r="E16">
        <v>-256641</v>
      </c>
    </row>
    <row spans="1:5" r="17">
      <c t="s" s="4" r="A17">
        <v>100</v>
      </c>
      <c t="n" s="7" r="B17">
        <v>-780104</v>
      </c>
      <c t="n" s="7" r="C17">
        <v>-499884</v>
      </c>
      <c t="n" s="7" r="D17">
        <v>-1783208</v>
      </c>
      <c t="n" s="7" r="E17">
        <v>-1317331</v>
      </c>
    </row>
    <row spans="1:5" r="18">
      <c t="s" s="4" r="A18">
        <v>101</v>
      </c>
      <c t="s" s="4" r="B18">
        <v>54</v>
      </c>
      <c t="s" s="4" r="C18">
        <v>54</v>
      </c>
      <c t="s" s="4" r="D18">
        <v>54</v>
      </c>
      <c t="s" s="4" r="E18">
        <v>54</v>
      </c>
    </row>
    <row spans="1:5" r="19">
      <c t="s" s="4" r="A19">
        <v>102</v>
      </c>
      <c t="n" s="7" r="B19">
        <v>-780104</v>
      </c>
      <c t="n" s="7" r="C19">
        <v>-499884</v>
      </c>
      <c t="n" s="7" r="D19">
        <v>-1783208</v>
      </c>
      <c t="n" s="7" r="E19">
        <v>-1317331</v>
      </c>
    </row>
    <row spans="1:5" r="20">
      <c t="s" s="4" r="A20">
        <v>103</v>
      </c>
      <c t="n" s="9" r="B20">
        <v>-0.03</v>
      </c>
      <c t="n" s="9" r="C20">
        <v>-0.02</v>
      </c>
      <c t="n" s="9" r="D20">
        <v>-0.08</v>
      </c>
      <c t="n" s="9" r="E20">
        <v>-0.06</v>
      </c>
    </row>
    <row spans="1:5" r="21">
      <c t="s" s="4" r="A21">
        <v>104</v>
      </c>
      <c t="n" s="6" r="B21">
        <v>22917714</v>
      </c>
      <c t="n" s="6" r="C21">
        <v>21857865</v>
      </c>
      <c t="n" s="6" r="D21">
        <v>22644210</v>
      </c>
      <c t="n" s="6" r="E21">
        <v>215931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5"/>
    <col customWidth="1" max="7" min="7" width="14"/>
  </cols>
  <sheetData>
    <row spans="1:7" r="1">
      <c t="s" s="1" r="A1">
        <v>105</v>
      </c>
      <c t="s" s="2" r="B1">
        <v>84</v>
      </c>
      <c t="s" s="2" r="D1">
        <v>106</v>
      </c>
      <c t="s" s="2" r="F1">
        <v>1</v>
      </c>
    </row>
    <row spans="1:7" r="2">
      <c t="s" s="2" r="B2">
        <v>28</v>
      </c>
      <c t="s" s="2" r="C2">
        <v>85</v>
      </c>
      <c t="s" s="2" r="D2">
        <v>107</v>
      </c>
      <c t="s" s="2" r="E2">
        <v>108</v>
      </c>
      <c t="s" s="2" r="F2">
        <v>28</v>
      </c>
      <c t="s" s="2" r="G2">
        <v>85</v>
      </c>
    </row>
    <row spans="1:7" r="3">
      <c t="s" s="3" r="A3">
        <v>109</v>
      </c>
    </row>
    <row spans="1:7" r="4">
      <c t="s" s="4" r="A4">
        <v>102</v>
      </c>
      <c t="n" s="7" r="B4">
        <v>-780104</v>
      </c>
      <c t="n" s="7" r="C4">
        <v>-499884</v>
      </c>
      <c t="n" s="7" r="D4">
        <v>-1783208</v>
      </c>
      <c t="n" s="7" r="E4">
        <v>-1317331</v>
      </c>
      <c t="n" s="7" r="F4">
        <v>-1783208</v>
      </c>
      <c t="n" s="7" r="G4">
        <v>-1317331</v>
      </c>
    </row>
    <row spans="1:7" r="5">
      <c t="s" s="3" r="A5">
        <v>110</v>
      </c>
    </row>
    <row spans="1:7" r="6">
      <c t="s" s="4" r="A6">
        <v>111</v>
      </c>
      <c t="n" s="6" r="D6">
        <v>615822</v>
      </c>
      <c t="n" s="6" r="E6">
        <v>29314</v>
      </c>
    </row>
    <row spans="1:7" r="7">
      <c t="s" s="4" r="A7">
        <v>112</v>
      </c>
      <c t="n" s="6" r="D7">
        <v>41327</v>
      </c>
      <c t="n" s="6" r="E7">
        <v>39307</v>
      </c>
    </row>
    <row spans="1:7" r="8">
      <c t="s" s="4" r="A8">
        <v>113</v>
      </c>
      <c t="n" s="6" r="D8">
        <v>244861</v>
      </c>
      <c t="n" s="6" r="E8">
        <v>191427</v>
      </c>
    </row>
    <row spans="1:7" r="9">
      <c t="s" s="4" r="A9">
        <v>114</v>
      </c>
      <c t="n" s="6" r="E9">
        <v>-22400</v>
      </c>
    </row>
    <row spans="1:7" r="10">
      <c t="s" s="4" r="A10">
        <v>97</v>
      </c>
      <c t="n" s="6" r="E10">
        <v>-7956</v>
      </c>
      <c t="n" s="6" r="G10">
        <v>7956</v>
      </c>
    </row>
    <row spans="1:7" r="11">
      <c t="s" s="3" r="A11">
        <v>115</v>
      </c>
    </row>
    <row spans="1:7" r="12">
      <c t="s" s="4" r="A12">
        <v>116</v>
      </c>
      <c t="n" s="6" r="D12">
        <v>-31483</v>
      </c>
      <c t="n" s="6" r="E12">
        <v>-2435</v>
      </c>
    </row>
    <row spans="1:7" r="13">
      <c t="s" s="4" r="A13">
        <v>117</v>
      </c>
      <c t="n" s="6" r="E13">
        <v>25000</v>
      </c>
    </row>
    <row spans="1:7" r="14">
      <c t="s" s="4" r="A14">
        <v>118</v>
      </c>
      <c t="n" s="6" r="D14">
        <v>-42292</v>
      </c>
      <c t="n" s="6" r="E14">
        <v>810</v>
      </c>
    </row>
    <row spans="1:7" r="15">
      <c t="s" s="4" r="A15">
        <v>119</v>
      </c>
      <c t="n" s="6" r="D15">
        <v>114996</v>
      </c>
      <c t="n" s="6" r="E15">
        <v>62787</v>
      </c>
    </row>
    <row spans="1:7" r="16">
      <c t="s" s="4" r="A16">
        <v>120</v>
      </c>
      <c t="n" s="6" r="D16">
        <v>7185</v>
      </c>
      <c t="n" s="6" r="E16">
        <v>-74999</v>
      </c>
    </row>
    <row spans="1:7" r="17">
      <c t="s" s="4" r="A17">
        <v>121</v>
      </c>
      <c t="n" s="6" r="D17">
        <v>-832792</v>
      </c>
      <c t="n" s="6" r="E17">
        <v>-1076476</v>
      </c>
    </row>
    <row spans="1:7" r="18">
      <c t="s" s="3" r="A18">
        <v>122</v>
      </c>
    </row>
    <row spans="1:7" r="19">
      <c t="s" s="4" r="A19">
        <v>123</v>
      </c>
      <c t="n" s="6" r="D19">
        <v>-32875</v>
      </c>
      <c t="n" s="6" r="E19">
        <v>-4724</v>
      </c>
    </row>
    <row spans="1:7" r="20">
      <c t="s" s="4" r="A20">
        <v>124</v>
      </c>
      <c t="n" s="6" r="D20">
        <v>-32875</v>
      </c>
      <c t="n" s="6" r="E20">
        <v>-4724</v>
      </c>
    </row>
    <row spans="1:7" r="21">
      <c t="s" s="3" r="A21">
        <v>125</v>
      </c>
    </row>
    <row spans="1:7" r="22">
      <c t="s" s="4" r="A22">
        <v>126</v>
      </c>
      <c t="n" s="6" r="D22">
        <v>180000</v>
      </c>
      <c t="n" s="6" r="E22">
        <v>650000</v>
      </c>
    </row>
    <row spans="1:7" r="23">
      <c t="s" s="4" r="A23">
        <v>127</v>
      </c>
      <c t="n" s="6" r="D23">
        <v>370000</v>
      </c>
      <c t="n" s="6" r="E23">
        <v>420000</v>
      </c>
    </row>
    <row spans="1:7" r="24">
      <c t="s" s="4" r="A24">
        <v>128</v>
      </c>
      <c t="n" s="6" r="D24">
        <v>312500</v>
      </c>
    </row>
    <row spans="1:7" r="25">
      <c t="s" s="4" r="A25">
        <v>129</v>
      </c>
      <c t="n" s="6" r="E25">
        <v>-25000</v>
      </c>
    </row>
    <row spans="1:7" r="26">
      <c t="s" s="4" r="A26">
        <v>130</v>
      </c>
      <c t="n" s="6" r="D26">
        <v>862500</v>
      </c>
      <c t="n" s="6" r="E26">
        <v>1045000</v>
      </c>
    </row>
    <row spans="1:7" r="27">
      <c t="s" s="4" r="A27">
        <v>131</v>
      </c>
      <c t="n" s="6" r="D27">
        <v>-3167</v>
      </c>
      <c t="n" s="6" r="E27">
        <v>36200</v>
      </c>
    </row>
    <row spans="1:7" r="28">
      <c t="s" s="4" r="A28">
        <v>132</v>
      </c>
      <c t="n" s="7" r="B28">
        <v>21886</v>
      </c>
      <c t="n" s="7" r="C28">
        <v>27055</v>
      </c>
      <c t="n" s="6" r="D28">
        <v>25053</v>
      </c>
      <c t="n" s="6" r="E28">
        <v>63255</v>
      </c>
      <c t="n" s="7" r="F28">
        <v>25053</v>
      </c>
      <c t="n" s="7" r="G28">
        <v>63255</v>
      </c>
    </row>
    <row spans="1:7" r="29">
      <c t="s" s="4" r="A29">
        <v>133</v>
      </c>
      <c t="n" s="7" r="D29">
        <v>21886</v>
      </c>
      <c t="n" s="7" r="E29">
        <v>27055</v>
      </c>
    </row>
    <row spans="1:7" r="30">
      <c t="s" s="3" r="A30">
        <v>134</v>
      </c>
    </row>
    <row spans="1:7" r="31">
      <c t="s" s="4" r="A31">
        <v>101</v>
      </c>
      <c t="s" s="4" r="B31">
        <v>54</v>
      </c>
      <c t="s" s="4" r="C31">
        <v>54</v>
      </c>
      <c t="s" s="4" r="D31">
        <v>54</v>
      </c>
      <c t="s" s="4" r="E31">
        <v>54</v>
      </c>
      <c t="s" s="4" r="F31">
        <v>54</v>
      </c>
      <c t="s" s="4" r="G31">
        <v>54</v>
      </c>
    </row>
    <row spans="1:7" r="32">
      <c t="s" s="4" r="A32">
        <v>135</v>
      </c>
      <c t="s" s="4" r="D32">
        <v>54</v>
      </c>
      <c t="s" s="4" r="E32">
        <v>54</v>
      </c>
    </row>
    <row spans="1:7" r="33">
      <c t="s" s="3" r="A33">
        <v>136</v>
      </c>
    </row>
    <row spans="1:7" r="34">
      <c t="s" s="4" r="A34">
        <v>137</v>
      </c>
      <c t="n" s="7" r="D34">
        <v>370000</v>
      </c>
      <c t="n" s="7" r="E34">
        <v>43822</v>
      </c>
    </row>
    <row spans="1:7" r="35">
      <c t="s" s="4" r="A35">
        <v>138</v>
      </c>
      <c t="n" s="6" r="E35">
        <v>52778</v>
      </c>
    </row>
    <row spans="1:7" r="36">
      <c t="s" s="4" r="A36">
        <v>139</v>
      </c>
      <c t="n" s="7" r="E36">
        <v>290000</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0</v>
      </c>
      <c t="s" s="2" r="B1">
        <v>1</v>
      </c>
    </row>
    <row spans="1:2" r="2">
      <c t="s" s="2" r="B2">
        <v>28</v>
      </c>
    </row>
    <row spans="1:2" r="3">
      <c t="s" s="3" r="A3">
        <v>141</v>
      </c>
    </row>
    <row spans="1:2" r="4">
      <c t="s" s="4" r="A4">
        <v>140</v>
      </c>
      <c t="s" s="4" r="B4">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43</v>
      </c>
      <c t="s" s="2" r="B1">
        <v>1</v>
      </c>
    </row>
    <row spans="1:2" r="2">
      <c t="s" s="2" r="B2">
        <v>28</v>
      </c>
    </row>
    <row spans="1:2" r="3">
      <c t="s" s="3" r="A3">
        <v>141</v>
      </c>
    </row>
    <row spans="1:2" r="4">
      <c t="s" s="4" r="A4">
        <v>143</v>
      </c>
      <c t="s" s="4" r="B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45</v>
      </c>
      <c t="s" s="2" r="B1">
        <v>1</v>
      </c>
    </row>
    <row spans="1:2" r="2">
      <c t="s" s="2" r="B2">
        <v>28</v>
      </c>
    </row>
    <row spans="1:2" r="3">
      <c t="s" s="3" r="A3">
        <v>141</v>
      </c>
    </row>
    <row spans="1:2" r="4">
      <c t="s" s="4" r="A4">
        <v>145</v>
      </c>
      <c t="s" s="4" r="B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7</v>
      </c>
      <c t="s" s="2" r="B1">
        <v>1</v>
      </c>
    </row>
    <row spans="1:2" r="2">
      <c t="s" s="2" r="B2">
        <v>28</v>
      </c>
    </row>
    <row spans="1:2" r="3">
      <c t="s" s="3" r="A3">
        <v>141</v>
      </c>
    </row>
    <row spans="1:2" r="4">
      <c t="s" s="4" r="A4">
        <v>147</v>
      </c>
      <c t="s" s="4" r="B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NutraFuels, Inc. - Condensed Ba</vt:lpstr>
      <vt:lpstr>Statement of Financial Position</vt:lpstr>
      <vt:lpstr>NutraFuels, Inc. - Condensed St</vt:lpstr>
      <vt:lpstr>NutraFuels, Inc. - Condensed S5</vt:lpstr>
      <vt:lpstr>Note 1 - Description of Busines</vt:lpstr>
      <vt:lpstr>Note 2 - Going Concern</vt:lpstr>
      <vt:lpstr>Note 3 - Convertible Debt &amp; Not</vt:lpstr>
      <vt:lpstr>Note 4 - Shareholders' Equity</vt:lpstr>
      <vt:lpstr>Note 5 - Commitments &amp; Continge</vt:lpstr>
      <vt:lpstr>Note 6 - Subsequent Events</vt:lpstr>
      <vt:lpstr>Note 1 - Description of Busin12</vt:lpstr>
      <vt:lpstr>Note 3 - Convertible Debt &amp; N13</vt:lpstr>
      <vt:lpstr>Note 3 - Convertible Debt &amp; N14</vt:lpstr>
      <vt:lpstr>Note 3 - Convertible Debt &amp; N15</vt:lpstr>
      <vt:lpstr>Note 4 - Shareholders' Equity_ </vt:lpstr>
      <vt:lpstr>Note 2 - Going Concern (Details</vt:lpstr>
      <vt:lpstr>Note 3 - Convertible Debt &amp; N18</vt:lpstr>
      <vt:lpstr>Note 3 - Convertible Debt &amp; N19</vt:lpstr>
      <vt:lpstr>Note 3 - Convertible Debt &amp; N20</vt:lpstr>
      <vt:lpstr>Note 3 - Convertible Debt &amp; N21</vt:lpstr>
      <vt:lpstr>Note 4 - Shareholders' Equity (</vt:lpstr>
      <vt:lpstr>Note 4 - Shareholders' Equity23</vt:lpstr>
      <vt:lpstr>Note 5 - Commitments &amp; Contin24</vt:lpstr>
      <vt:lpstr>Note 6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7T17:19:23Z</dcterms:created>
  <dcterms:modified xmlns:dcterms="http://purl.org/dc/terms/" xmlns:xsi="http://www.w3.org/2001/XMLSchema-instance" xsi:type="dcterms:W3CDTF">2015-12-17T17:19:23Z</dcterms:modified>
  <dc:title xmlns:dc="http://purl.org/dc/elements/1.1/">Untitled</dc:title>
  <dc:description xmlns:dc="http://purl.org/dc/elements/1.1/"/>
  <dc:subject xmlns:dc="http://purl.org/dc/elements/1.1/"/>
  <cp:keywords/>
  <cp:category/>
</cp:coreProperties>
</file>